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New Accounting Pronouncements" sheetId="11" r:id="rId11"/>
    <s:sheet name="Acquisitions Of Businesses" sheetId="12" r:id="rId12"/>
    <s:sheet name="Disposition of Assets" sheetId="13" r:id="rId13"/>
    <s:sheet name="Earnings Per Share" sheetId="14" r:id="rId14"/>
    <s:sheet name="Inventories" sheetId="15" r:id="rId15"/>
    <s:sheet name="Debt" sheetId="16" r:id="rId16"/>
    <s:sheet name="Fair Value Measurements" sheetId="17" r:id="rId17"/>
    <s:sheet name="Income Taxes" sheetId="18" r:id="rId18"/>
    <s:sheet name="Common Stock" sheetId="19" r:id="rId19"/>
    <s:sheet name="Retirement Plans" sheetId="20" r:id="rId20"/>
    <s:sheet name="Commitments and Contingencies" sheetId="21" r:id="rId21"/>
    <s:sheet name="Segment Information" sheetId="22" r:id="rId22"/>
    <s:sheet name="Fair Value Measurements (Policy" sheetId="23" r:id="rId23"/>
    <s:sheet name="Disposition of Assets (Tables)" sheetId="24" r:id="rId24"/>
    <s:sheet name="Earnings Per Share (Tables)" sheetId="25" r:id="rId25"/>
    <s:sheet name="Inventories (Tables)" sheetId="26" r:id="rId26"/>
    <s:sheet name="Debt (Tables)" sheetId="27" r:id="rId27"/>
    <s:sheet name="Fair Value Measurements (Tables" sheetId="28" r:id="rId28"/>
    <s:sheet name="Retirement Plans (Tables)" sheetId="29" r:id="rId29"/>
    <s:sheet name="Commitments and Contingencies R" sheetId="30" r:id="rId30"/>
    <s:sheet name="Segment Information (Tables)" sheetId="31" r:id="rId31"/>
    <s:sheet name="New Accounting Pronouncements N" sheetId="32" r:id="rId32"/>
    <s:sheet name="Acquisitions Of Businesses (Det" sheetId="33" r:id="rId33"/>
    <s:sheet name="Disposition of Assets (Narrativ" sheetId="34" r:id="rId34"/>
    <s:sheet name="Earnings Per Share (Details)" sheetId="35" r:id="rId35"/>
    <s:sheet name="Inventories (Inventories) (Deta" sheetId="36" r:id="rId36"/>
    <s:sheet name="Debt (Narrative) (Details)" sheetId="37" r:id="rId37"/>
    <s:sheet name="Debt (Schedule Of Debt) (Detail" sheetId="38" r:id="rId38"/>
    <s:sheet name="Fair Value Measurements (Schedu" sheetId="39" r:id="rId39"/>
    <s:sheet name="Income Taxes (Details)" sheetId="40" r:id="rId40"/>
    <s:sheet name="Common Stock (Details)" sheetId="41" r:id="rId41"/>
    <s:sheet name="Retirement Plans (Narrative) (D" sheetId="42" r:id="rId42"/>
    <s:sheet name="Retirement Plans (Components Of" sheetId="43" r:id="rId43"/>
    <s:sheet name="Commitments and Contingencies N" sheetId="44" r:id="rId44"/>
    <s:sheet name="Schedule of Restructuring Activ" sheetId="45" r:id="rId45"/>
    <s:sheet name="Segment Information (Informatio" sheetId="46" r:id="rId46"/>
  </s:sheets>
  <s:definedNames/>
  <s:calcPr calcId="124519" calcMode="auto" fullCalcOnLoad="1"/>
</s:workbook>
</file>

<file path=xl/sharedStrings.xml><?xml version="1.0" encoding="utf-8"?>
<sst xmlns="http://schemas.openxmlformats.org/spreadsheetml/2006/main" uniqueCount="422">
  <si>
    <t>Document And Entity Information - shares</t>
  </si>
  <si>
    <t>9 Months Ended</t>
  </si>
  <si>
    <t>Sep. 30, 2016</t>
  </si>
  <si>
    <t>Oct. 24,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 xml:space="preserve">EMCOR GROUP INC
</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t>
  </si>
  <si>
    <t>Costs and estimated earnings in excess of billings on uncompleted contracts</t>
  </si>
  <si>
    <t>Inventories</t>
  </si>
  <si>
    <t>Prepaid expenses and other</t>
  </si>
  <si>
    <t>Total current assets</t>
  </si>
  <si>
    <t>Investments, notes and other long-term receivables</t>
  </si>
  <si>
    <t>Property, plant and equipment, net</t>
  </si>
  <si>
    <t>Goodwill</t>
  </si>
  <si>
    <t>Identifiable intangible assets, net</t>
  </si>
  <si>
    <t>Other assets</t>
  </si>
  <si>
    <t>Total assets</t>
  </si>
  <si>
    <t>Current liabilities:</t>
  </si>
  <si>
    <t>Current maturities of long-term debt and capital lease obligations</t>
  </si>
  <si>
    <t>Accounts payable</t>
  </si>
  <si>
    <t>Billings in excess of costs and estimated earnings on uncompleted contracts</t>
  </si>
  <si>
    <t>Accrued payroll and benefits</t>
  </si>
  <si>
    <t>Other accrued expenses and liabilities</t>
  </si>
  <si>
    <t>Total current liabilities</t>
  </si>
  <si>
    <t>Borrowings under revolving credit facility</t>
  </si>
  <si>
    <t>Long-term debt and capital lease obligations</t>
  </si>
  <si>
    <t>Other long-term obligations</t>
  </si>
  <si>
    <t>Total liabilities</t>
  </si>
  <si>
    <t>EMCOR Group, Inc. stockholders' equity:</t>
  </si>
  <si>
    <t>Preferred stock, $0.01 par value, 1,000,000 shares authorized, zero issued and outstanding</t>
  </si>
  <si>
    <t>Common stock, $0.01 par value, 200,000,000 shares authorized, 61,445,905 and 61,727,709 shares issued, respectively</t>
  </si>
  <si>
    <t>Capital surplus</t>
  </si>
  <si>
    <t>Accumulated other comprehensive loss</t>
  </si>
  <si>
    <t>Retained earnings</t>
  </si>
  <si>
    <t>Treasury stock, at cost 659,841 shares</t>
  </si>
  <si>
    <t>Total EMCOR Group, Inc. stockholders' equity</t>
  </si>
  <si>
    <t>Noncontrolling interests</t>
  </si>
  <si>
    <t>Total equity</t>
  </si>
  <si>
    <t>Total liabilities and equity</t>
  </si>
  <si>
    <t>Condensed Consolidated Balance Sheets (Parenthetical) - $ / shares</t>
  </si>
  <si>
    <t>Statement of Financial Position [Abstract]</t>
  </si>
  <si>
    <t>Preferred stock, par value (in US dollars per share)</t>
  </si>
  <si>
    <t>Preferred stock, shares authorized</t>
  </si>
  <si>
    <t>Preferred stock, shares issued</t>
  </si>
  <si>
    <t>Preferred stock, shares outstanding</t>
  </si>
  <si>
    <t>Common stock, par value (in US dollars per share)</t>
  </si>
  <si>
    <t>Common stock, shares authorized</t>
  </si>
  <si>
    <t>Common stock, shares issued</t>
  </si>
  <si>
    <t>Treasury stock, shares</t>
  </si>
  <si>
    <t>Condensed Consolidated Statements Of Operations - USD ($) $ in Thousands</t>
  </si>
  <si>
    <t>3 Months Ended</t>
  </si>
  <si>
    <t>Sep. 30, 2015</t>
  </si>
  <si>
    <t>Income Statement [Abstract]</t>
  </si>
  <si>
    <t>Revenues</t>
  </si>
  <si>
    <t>Cost of sales</t>
  </si>
  <si>
    <t>Gross profit</t>
  </si>
  <si>
    <t>Selling, general and administrative expenses</t>
  </si>
  <si>
    <t>Restructuring expenses</t>
  </si>
  <si>
    <t>Operating income</t>
  </si>
  <si>
    <t>Interest expense</t>
  </si>
  <si>
    <t>Interest income</t>
  </si>
  <si>
    <t>Income from continuing operations before income taxes</t>
  </si>
  <si>
    <t>Income tax provision</t>
  </si>
  <si>
    <t>Income from continuing operations</t>
  </si>
  <si>
    <t>Loss from discontinued operation, net of income taxes</t>
  </si>
  <si>
    <t>Net income including noncontrolling interests</t>
  </si>
  <si>
    <t>Less: Net income attributable to noncontrolling interests</t>
  </si>
  <si>
    <t>Net income attributable to EMCOR Group, Inc. (in US dollars)</t>
  </si>
  <si>
    <t>Basic earnings (loss) per common share:</t>
  </si>
  <si>
    <t>From continuing operations attributable to EMCOR Group, Inc. common stockholders (in US dollars per share)</t>
  </si>
  <si>
    <t>From discontinued operation (in US dollars per share)</t>
  </si>
  <si>
    <t>Net income attributable to EMCOR Group, Inc. common stockholders (in US dollars per share)</t>
  </si>
  <si>
    <t>Diluted earnings (loss) per common share:</t>
  </si>
  <si>
    <t>Dividends declared per common share (in US dollars per share)</t>
  </si>
  <si>
    <t>Condensed Consolidated Statements Of Comprehensive Income - USD ($) $ in Thousands</t>
  </si>
  <si>
    <t>Statement of Comprehensive Income [Abstract]</t>
  </si>
  <si>
    <t>Other comprehensive income, net of tax:</t>
  </si>
  <si>
    <t>Foreign currency translation adjustments</t>
  </si>
  <si>
    <t>Post retirement plans, amortization of actuarial loss included in net income</t>
  </si>
  <si>
    <t>[1]</t>
  </si>
  <si>
    <t>Other comprehensive income</t>
  </si>
  <si>
    <t>Comprehensive income</t>
  </si>
  <si>
    <t>Less: Comprehensive income attributable to noncontrolling interests</t>
  </si>
  <si>
    <t>Comprehensive income attributable to EMCOR Group, Inc.</t>
  </si>
  <si>
    <t>Net of tax of $0.1 million and $0.2 million for the three months ended September 30, 2016 and 2015, respectively, and net of tax of $0.4 million and $0.5 million for the nine months ended September 30, 2016 and 2015, respectively.</t>
  </si>
  <si>
    <t>Condensed Consolidated Statements Of Comprehensive Income (Parenthetical) - USD ($) $ in Millions</t>
  </si>
  <si>
    <t>Post retirement plans, amortization of actuarial loss included in net income, tax</t>
  </si>
  <si>
    <t>Condensed Consolidated Statements Of Cash Flows - USD ($) $ in Thousands</t>
  </si>
  <si>
    <t>Cash flows - operating activities:</t>
  </si>
  <si>
    <t>Depreciation and amortization</t>
  </si>
  <si>
    <t>Amortization of identifiable intangible assets</t>
  </si>
  <si>
    <t>Provision for doubtful accounts</t>
  </si>
  <si>
    <t>Deferred income taxes</t>
  </si>
  <si>
    <t>Excess tax benefits from share-based compensation</t>
  </si>
  <si>
    <t>Equity income from unconsolidated entities</t>
  </si>
  <si>
    <t>Other non-cash items</t>
  </si>
  <si>
    <t>Distributions from unconsolidated entities</t>
  </si>
  <si>
    <t>Changes in operating assets and liabilities, excluding the effect of businesses acquired</t>
  </si>
  <si>
    <t>Net cash provided by operating activities</t>
  </si>
  <si>
    <t>Cash flows - investing activities:</t>
  </si>
  <si>
    <t>Payments for acquisitions of businesses, net of cash acquired</t>
  </si>
  <si>
    <t>Proceeds from sale of property, plant and equipment</t>
  </si>
  <si>
    <t>Purchase of property, plant and equipment</t>
  </si>
  <si>
    <t>Net cash used in investing activities</t>
  </si>
  <si>
    <t>Cash flows - financing activities:</t>
  </si>
  <si>
    <t>Proceeds from revolving credit facility</t>
  </si>
  <si>
    <t>Repayments of revolving credit facility</t>
  </si>
  <si>
    <t>Borrowings from long-term debt</t>
  </si>
  <si>
    <t>Repayments of long-term debt and debt issuance costs</t>
  </si>
  <si>
    <t>Repayments of capital lease obligations</t>
  </si>
  <si>
    <t>Dividends paid to stockholders</t>
  </si>
  <si>
    <t>Repurchase of common stock</t>
  </si>
  <si>
    <t>Proceeds from exercise of stock options</t>
  </si>
  <si>
    <t>Payments to satisfy minimum tax withholding</t>
  </si>
  <si>
    <t>Issuance of common stock under employee stock purchase plan</t>
  </si>
  <si>
    <t>Payments for contingent consideration arrangements</t>
  </si>
  <si>
    <t>Distributions to noncontrolling interests</t>
  </si>
  <si>
    <t>Net cash provided by (used in) financing activities</t>
  </si>
  <si>
    <t>Effect of exchange rate changes on cash and cash equivalents</t>
  </si>
  <si>
    <t>Increase in cash and cash equivalents</t>
  </si>
  <si>
    <t>Cash and cash equivalents at beginning of year</t>
  </si>
  <si>
    <t>Cash and cash equivalents at end of period</t>
  </si>
  <si>
    <t>Cash paid for:</t>
  </si>
  <si>
    <t>Interest</t>
  </si>
  <si>
    <t>Income taxes</t>
  </si>
  <si>
    <t>Non-cash financing activities:</t>
  </si>
  <si>
    <t>Assets acquired under capital lease obligations</t>
  </si>
  <si>
    <t>Condensed Consolidated Statements Of Equity - USD ($) $ in Thousands</t>
  </si>
  <si>
    <t>Total</t>
  </si>
  <si>
    <t>Common Stock [Member]</t>
  </si>
  <si>
    <t>Capital Surplus [Member]</t>
  </si>
  <si>
    <t>Accumulated Other Comprehensive (Loss) Income [Member]</t>
  </si>
  <si>
    <t>Retained Earnings [Member]</t>
  </si>
  <si>
    <t>Treasury Stock [Member]</t>
  </si>
  <si>
    <t>Noncontrolling Interests [Member]</t>
  </si>
  <si>
    <t>Balance at Dec. 31, 2014</t>
  </si>
  <si>
    <t>Common stock issued under share-based compensation plans</t>
  </si>
  <si>
    <t>[2]</t>
  </si>
  <si>
    <t>Tax withholding for common stock issued under share-based compensation plans</t>
  </si>
  <si>
    <t>Common stock issued under employee stock purchase plan</t>
  </si>
  <si>
    <t>Common stock dividends</t>
  </si>
  <si>
    <t>Common stock dividends, accrued dividend shares</t>
  </si>
  <si>
    <t>Share-based compensation expense</t>
  </si>
  <si>
    <t>Balance at Sep. 30, 2015</t>
  </si>
  <si>
    <t>Balance at Dec. 31, 2015</t>
  </si>
  <si>
    <t>[3]</t>
  </si>
  <si>
    <t>Balance at Sep. 30, 2016</t>
  </si>
  <si>
    <t>Represents cumulative foreign currency translation adjustments and post retirement liability adjustments.</t>
  </si>
  <si>
    <t>Includes the tax benefit associated with share-based compensation of $1.2 million for the nine months ended September 30, 2015.</t>
  </si>
  <si>
    <t>Includes a $1.0 million adjustment to retained earnings to recognize net operating loss carryforwards attributable to excess tax benefits on stock compensation upon the adoption of Accounting Standards Update No. 2016-09.</t>
  </si>
  <si>
    <t>Condensed Consolidated Statements Of Equity (Parenthetical) - USD ($) $ in Millions</t>
  </si>
  <si>
    <t>Tax benefit associated with share-based compensation</t>
  </si>
  <si>
    <t>Accounting Standards Update 2016-09 [Member]</t>
  </si>
  <si>
    <t>Cumulative effect on retained earnings, net of tax</t>
  </si>
  <si>
    <t>Basis Of Presentation</t>
  </si>
  <si>
    <t>Organization, Consolidation and Presentation of Financial Statements [Abstract]</t>
  </si>
  <si>
    <t>Basis of Presentation The accompanying unaudited condensed consolidated financial statements have been prepared in accordance with instructions to the Quarterly Report on Form 10-Q and Rule 10-01 of Regulation S-X. Consequently, certain information and note disclosures normally included in financial statements prepared in accordance with accounting principles generally accepted in the United States have been condensed or omitted. References to the “Company,” “EMCOR,” “we,” “us,” “our” and similar words refer to EMCOR Group, Inc. and its consolidated subsidiaries unless the context indicates otherwise. Readers of this report should refer to the consolidated financial statements and the notes thereto included in our latest Annual Report on Form 10-K filed with the Securities and Exchange Commission. In our opinion, the accompanying unaudited condensed consolidated financial statements contain all adjustments (consisting only of a normal recurring nature) necessary to present fairly our financial position and the results of our operations. The results of operations for the three and nine months ended September 30, 2016 are not necessarily indicative of the results to be expected for the year ending December 31, 2016 .</t>
  </si>
  <si>
    <t>New Accounting Pronouncements</t>
  </si>
  <si>
    <t>New Accounting Pronouncements and Changes in Accounting Principles [Abstract]</t>
  </si>
  <si>
    <t>New Accounting Pronouncements In March 2016, we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We adopted these provisions on a prospective basis. In addition, this pronouncement changes guidance on: (a) accounting for forfeitures of share-based awards and (b) employers’ accounting for an employee’s use of shares to satisfy the employer’s statutory income tax withholding obligation. As a result of the adoption, we recorded an adjustment to retained earnings of $1.0 million to recognize net operating loss carryforwards, net of a valuation allowance, attributable to excess tax benefits on stock compensation that had not been previously recognized to additional paid in capital. The adoption of this pronouncement did not have a material impact on our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We have not yet determined the effect that the adoption of this pronouncement may have on our financial position and/or results of operations. On January 1, 2016, we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our financial position and/or results of operations. On January 1, 2016, we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We adopted this pronouncement on a retrospective basis, and the adoption did not have a material impact on our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We intend to adopt this pronouncement on January 1, 2017, and the adoption will not have a material impact on our financial position and/or results of operations.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We have not yet selected a transition method nor have we determined the effect that the adoption of the pronouncement may have on our financial position and/or results of operations.</t>
  </si>
  <si>
    <t>Acquisitions Of Businesses</t>
  </si>
  <si>
    <t>Business Combinations [Abstract]</t>
  </si>
  <si>
    <t>Acquisitions of Businesses On April 15, 2016 , we completed the acquisition of Ardent Services, L.L.C. and Rabalais Constructors, LLC (collectively, “Ardent”). This acquisition has been included in our United States electrical construction and facilities services segment. Ardent provides electrical and instrumentation services to the energy infrastructure market in North America, and this acquisition further strengthens our position in electrical construction and services and broadens our capabilities across the industrial and energy sectors, especially in the Gulf Coast, Midwest and Western regions of the United States. Under the terms of the transaction, we acquired 100% of Ardent’s equity interests for total consideration of $201.4 million . In connection with the acquisition of Ardent, we acquired working capital of $36.5 million and other net assets of $3.9 million and have preliminarily ascribed $119.5 million to goodwill and $41.5 million to identifiable intangible assets. Goodwill is calculated as the excess of the consideration transferred over the net assets acquired and represents the future economic benefits expected from this strategic acquisition. We expect that $99.7 million of the acquired goodwill will be deductible for tax purposes. The weighted average amortization period for the identifiable intangible assets is approximately 13.5 years. On April 1, 2016 , we acquired a company for an immaterial amount. This company provides mobile mechanical services within the Southeastern region of the United States, and its results have been included in our United States building services segment. On June 1, 2015 and October 13, 2015 , we acquired two companies, each for an immaterial amount. These companies primarily provide mechanical construction services, and their results have been included in our United States mechanical construction and facilities services segment. The purchase price allocations for the businesses acquired in 2016 are still preliminary and subject to change during their respective measurement periods. The acquisition of these businesses was accounted for by the acquisition method, and the prices paid for them have been allocated to their respective assets and liabilities, based upon the estimated fair value of their assets and liabilities at the dates of their respective acquisitions.</t>
  </si>
  <si>
    <t>Disposition of Assets</t>
  </si>
  <si>
    <t>Discontinued Operations and Disposal Groups [Abstract]</t>
  </si>
  <si>
    <t>Disposition of Assets Due to a historical pattern of losses in the construction operations of our United Kingdom segment and our negative assessment of construction market conditions in the United Kingdom for the foreseeable future, we announced during the quarter ended June 30, 2013 our decision to withdraw from the construction market in the United Kingdom. During the third quarter of 2014, we ceased construction operations in the United Kingdom. The results of the construction operations of our United Kingdom segment for all periods are presented in our Condensed Consolidated Financial Statements as discontinued operations. The results of discontinued operations are as follows (in thousands): For the three months ended September 30, For the nine months ended September 30, 2016 2015 2016 2015 Revenues $ 40 $ 149 $ 108 $ 509 Loss from discontinued operation, net of income taxes $ (406 ) $ (270 ) $ (1,584 ) $ (739 ) Diluted loss per share from discontinued operation $ (0.01 ) $ (0.00 ) $ (0.03 ) $ (0.01 ) Included in the Condensed Consolidated Balance Sheets at September 30, 2016 and December 31, 2015 are the following major classes of assets and liabilities associated with the discontinued operation (in thousands): September 30, December 31, Assets of discontinued operation: Current assets $ 1,689 $ 2,525 Liabilities of discontinued operation: Current liabilities $ 3,644 $ 4,407 At September 30, 2016, the assets and liabilities of the discontinued operation consisted of accounts receivable, contract retentions and contract warranty obligations that are expected to be collected or fulfilled in the ordinary course of business. Additionally at September 30, 2016, there remained $0.1 million of obligations related to employee severance, which are expected to be paid in 2017. The settlement of the remaining assets and liabilities may result in additional income and/or expenses. Such income and/or expenses are expected to be immaterial and will be reflected as discontinued operations as incurred.</t>
  </si>
  <si>
    <t>Earnings Per Share</t>
  </si>
  <si>
    <t>Earnings Per Share [Abstract]</t>
  </si>
  <si>
    <t>Earnings Per Share Calculation of Basic and Diluted Earnings (Loss) per Common Share The following tables summarize our calculation of Basic and Diluted Earnings (Loss) per Common Share (“EPS”) for the three and nine months ended September 30, 2016 and 2015 (in thousands, except share and per share data): For the three months ended September 30, 2016 2015 Numerator: Income from continuing operations attributable to EMCOR Group, Inc. common stockholders $ 51,937 $ 41,792 Loss from discontinued operation, net of income taxes (406 ) (270 ) Net income attributable to EMCOR Group, Inc. common stockholders $ 51,531 $ 41,522 Denominator: Weighted average shares outstanding used to compute basic earnings (loss) per common share 60,889,484 62,901,923 Effect of dilutive securities—Share-based awards 428,573 490,560 Shares used to compute diluted earnings (loss) per common share 61,318,057 63,392,483 Basic earnings (loss) per common share: From continuing operations attributable to EMCOR Group, Inc. common stockholders $ 0.85 $ 0.66 From discontinued operation $ (0.01 ) $ (0.00 ) Net income attributable to EMCOR Group, Inc. common stockholders $ 0.84 $ 0.66 Diluted earnings (loss) per common share: From continuing operations attributable to EMCOR Group, Inc. common stockholders $ 0.85 $ 0.66 From discontinued operation $ (0.01 ) $ (0.00 ) Net income attributable to EMCOR Group, Inc. common stockholders $ 0.84 $ 0.66 For the nine months ended September 30, 2016 2015 Numerator: Income from continuing operations attributable to EMCOR Group, Inc. common stockholders $ 142,843 $ 121,959 Loss from discontinued operation, net of income taxes (1,584 ) (739 ) Net income attributable to EMCOR Group, Inc. common stockholders $ 141,259 $ 121,220 Denominator: Weighted average shares outstanding used to compute basic earnings (loss) per common share 60,866,532 62,921,956 Effect of dilutive securities—Share-based awards 423,856 521,071 Shares used to compute diluted earnings (loss) per common share 61,290,388 63,443,027 Basic earnings (loss) per common share: From continuing operations attributable to EMCOR Group, Inc. common stockholders $ 2.35 $ 1.94 From discontinued operation $ (0.03 ) $ (0.01 ) Net income attributable to EMCOR Group, Inc. common stockholders $ 2.32 $ 1.93 Diluted earnings (loss) per common share: From continuing operations attributable to EMCOR Group, Inc. common stockholders $ 2.33 $ 1.92 From discontinued operation $ (0.03 ) $ (0.01 ) Net income attributable to EMCOR Group, Inc. common stockholders $ 2.30 $ 1.91 There were no anti-dilutive share-based awards for the three and nine months ended September 30, 2016 and 2015, respectively.</t>
  </si>
  <si>
    <t>Inventory Disclosure [Abstract]</t>
  </si>
  <si>
    <t>Inventories Inventories in the accompanying Condensed Consolidated Balance Sheets consisted of the following amounts (in thousands): September 30, December 31, Raw materials and construction materials $ 24,144 $ 23,239 Work in process 19,769 14,306 $ 43,913 $ 37,545</t>
  </si>
  <si>
    <t>Debt</t>
  </si>
  <si>
    <t>Debt Disclosure [Abstract]</t>
  </si>
  <si>
    <t>Debt Debt in the accompanying Condensed Consolidated Balance Sheets consisted of the following amounts (in thousands): September 30, December 31, Revolving credit facility $ 125,000 $ — Term loan 400,000 315,000 Unamortized debt issuance costs (5,734 ) (3,813 ) Capitalized lease obligations 3,977 3,869 Other 34 44 523,277 315,100 Less: current maturities 19,889 17,541 $ 503,388 $ 297,559 Credit Facilities Until August 3, 2016, we had a credit agreement (the “2013 Credit Agreement”), as amended, which provided for a revolving credit facility of $750.0 million (the “2013 Revolving Credit Facility”) and a term loan of $350.0 million (the “2013 Term Loan”). The 2013 Credit Agreement was effective November 25, 2013. Effective August 3, 2016, we amended and restated the 2013 Credit Agreement to provide for a $900.0 million revolving credit facility (the “2016 Revolving Credit Facility”) and a $400.0 million term loan (the “2016 Term Loan”) (collectively referred to as the “2016 Credit Agreement”) expiring August 3, 2021 . The proceeds of the 2016 Term Loan were used to repay amounts drawn under the 2013 Term Loan, as well as a portion of the outstanding balance under the 2013 Revolving Credit Facility. We may increase the 2016 Revolving Credit Facility to $1.3 billion if additional lenders are identified and/or existing lenders are willing to increase their current commitments. We may allocate up to $300.0 million of available capacity under the 2016 Revolving Credit Facility to letters of credit for our account or for the account of any of our subsidiaries. Obligations under the 2016 Credit Agreement are guaranteed by most of our direct and indirect subsidiaries and are secured by substantially all of our assets and most of the assets of most of our subsidiaries. The 2016 Credit Agreement contains various covenants providing for, among other things, maintenance of certain financial ratios and certain limitations on payment of dividends, common stock repurchases, investments, acquisitions, indebtedness and capital expenditures. We were in compliance with all such covenants as of September 30, 2016 with respect to the 2016 Credit Agreement and December 31, 2015 with respect to the 2013 Credit Agreement. A commitment fee is payable on the average daily unused amount of the 2016 Revolving Credit Facility, which ranges from 0.15% to 0.30% , based on certain financial tests. The fee was 0.20% of the unused amount as of September 30, 2016 . Borrowings under the 2016 Credit Agreement bear interest at (1) a base rate plus a margin of 0.00% to 0.75% , based on certain financial tests, or (2) United States dollar LIBOR ( 0.52% at September 30, 2016 ) plus 1.00% to 1.75% , based on certain financial tests. The base rate is determined by the greater of (a) the prime commercial lending rate announced by Bank of Montreal from time to time ( 3.50% at September 30, 2016 ), (b) the federal funds effective rate, plus ½ of 1.00% , (c) the daily one month LIBOR rate, plus 1.00% , or (d) 0.00% . The interest rate in effect at September 30, 2016 was 1.77% . Fees for letters of credit issued under the 2016 Revolving Credit Facility range from 1.00% to 1.75% of the respective face amounts of outstanding letters of credit and are computed based on certain financial tests. We capitalized an additional $3.0 million of debt issuance costs associated with the 2016 Credit Agreement. Debt issuance costs are amortized over the life of the agreement and are included as part of interest expense. In connection with the amendment and restatement of the 2013 Credit Agreement, $0.1 million attributable to the acceleration of expense for debt issuance costs in connection with the 2013 Credit Agreement was recorded as part of interest expense during the third quarter of 2016. We are required to make principal payments on the 2016 Term Loan in installments on the last day of March, June, September and December of each year, commencing with the calendar quarter ending December 31, 2016, in the amount of $5.0 million , with a payment of all unpaid principal and interest due on August 3, 2021. As of September 30, 2016 and December 31, 2015 , the balance of the 2016 Term Loan and the 2013 Term Loan was $400.0 million and $315.0 million , respectively. As of September 30, 2016 and December 31, 2015 , we had approximately $115.4 million and $99.0 million of letters of credit outstanding, respectively. There were $125.0 million in borrowings outstanding under the 2016 Revolving Credit Facility as of September 30, 2016 . There were no borrowings outstanding under the 2013 Revolving Credit Facility as of December 31, 2015 .</t>
  </si>
  <si>
    <t>Fair Value Measurements</t>
  </si>
  <si>
    <t>Fair Value Disclosures [Abstract]</t>
  </si>
  <si>
    <t xml:space="preserve"> Fair Value Measurements 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 The following tables provide the assets and liabilities carried at fair value measured on a recurring basis as of September 30, 2016 and December 31, 2015 (in thousands): Assets at Fair Value as of September 30, 2016 Asset Category Level 1 Level 2 Level 3 Total Cash and cash equivalents (1) $ 504,558 $ — $ — $ 504,558 Restricted cash (2) 2,224 — — 2,224 Deferred compensation plan assets (3) 11,701 — — 11,701 Total $ 518,483 $ — $ — $ 518,483 Assets at Fair Value as of December 31, 2015 Asset Category Level 1 Level 2 Level 3 Total Cash and cash equivalents (1) $ 486,831 $ — $ — $ 486,831 Restricted cash (2) 4,232 — — 4,232 Deferred compensation plan assets (3) 7,497 — — 7,497 Total $ 498,560 $ — $ — $ 498,560 ________ (1) Cash and cash equivalents include money market funds with original maturity dates of three months or less, which are Level 1 assets. At September 30, 2016 and December 31, 2015 , we had $157.6 million and $151.4 million , respectively, in money market funds. (2) Restricted cash is classified as “Prepaid expenses and other” in the Condensed Consolidated Balance Sheets. (3) Deferred compensation plan assets are classified as “Other assets” in the Condensed Consolidated Balance Sheets. We believe that the carrying values of our financial instruments, which include accounts receivable and other financing commitments, approximate their fair values due primarily to their short-term maturities and low risk of counterparty default. The carrying value of our debt associated with the 2016 Credit Agreement approximates its fair value due to the variable rate on such debt.</t>
  </si>
  <si>
    <t>Income Taxes</t>
  </si>
  <si>
    <t>Income Tax Disclosure [Abstract]</t>
  </si>
  <si>
    <t>Income Taxes For the three months ended September 30, 2016 and 2015 , our income tax provision from continuing operations was $30.8 million and $25.7 million , respectively, based on effective income tax rates, before discrete items and less amounts attributable to noncontrolling interests, of 38.1% and 38.0% , respectively. The actual income tax rates on income from continuing operations, less amounts attributable to noncontrolling interests, for the three months ended September 30, 2016 and 2015 , inclusive of discrete items, were 37.2% and 38.1% , respectively. For the nine months ended September 30, 2016 and 2015 , our income tax provision from continuing operations was $82.7 million and $74.7 million , respectively, based on effective income tax rates, before discrete items and less amounts attributable to noncontrolling interests, of 37.8% and 37.9% , respectively. The actual income tax rates on income from continuing operations, less amounts attributable to noncontrolling interests, for the nine months ended September 30, 2016 and 2015 , inclusive of discrete items, were 36.7% and 38.0% , respectively. The increase in the 2016 income tax provision was primarily due to increased income from continuing operations. The decrease in the actual income tax rate on income from continuing operations for the three months ended September 30, 2016 was primarily due to the reversal of $0.8 million of reserves for uncertain income tax positions. The decrease in the actual income tax rate for the nine months ended September 30, 2016 was primarily due to $2.1 million of tax benefits recognized upon the issuance of common stock under share-based compensation plans. As of September 30, 2016 and December 31, 2015 , the amount of unrecognized income tax benefits was $3.9 million and $4.8 million (of which $2.2 million and $3.0 million , if recognized, would favorably affect our effective income tax rate), respectively. We report interest expense related to unrecognized income tax benefits in the income tax provision. As of September 30, 2016 and December 31, 2015 , we had approximately $0.4 million of accrued interest related to unrecognized income tax benefits included as a liability in the Condensed Consolidated Balance Sheets. For each of the three and nine months ended September 30, 2016 , less than $0.1 million of interest income was recognized. For each of the three and nine months ended September 30, 2015 , less than $0.1 million of interest expense was recognized. It is reasonably possible that approximately $3.3 million of unrecognized income tax benefits at September 30, 2016 , primarily relating to uncertain tax positions attributable to tax return filing positions, will significantly decrease in the next twelve months as a result of estimated settlements with taxing authorities and the expiration of applicable statutes of limitations. We file income tax returns with the Internal Revenue Service and various state, local and foreign tax agencies. The Company is currently under examination by various taxing authorities for the years 2008 through 2014.</t>
  </si>
  <si>
    <t>Common Stock</t>
  </si>
  <si>
    <t>Stockholders' Equity Note [Abstract]</t>
  </si>
  <si>
    <t>Common Stock As of September 30, 2016 and December 31, 2015 , there were 60,786,064 and 61,067,868 shares of our common stock outstanding, respectively. During the three months ended September 30, 2016 and 2015 , 47,050 and 66,223 shares of common stock, respectively, were issued primarily upon: (a) the purchase of common stock pursuant to our employee stock purchase plan, (b) the exercise of stock options and (c) the satisfaction of required conditions under certain of our share-based compensation plans. During the nine months ended September 30, 2016 and 2015 , 353,116 and 347,713 shares of common stock, respectively, were issued primarily upon: (a) the satisfaction of required conditions under certain of our share-based compensation plans, (b) the exercise of stock options and (c) the purchase of common stock pursuant to our employee stock purchase plan. On September 26, 2011, our Board of Directors authorized us to repurchase up to $100.0 million of our outstanding common stock. On December 5, 2013, October 23, 2014 and October 28, 2015, our Board of Directors authorized us to repurchase up to an additional $100.0 million , $250.0 million and $200.0 million of our outstanding common stock, respectively. During 2016, we have repurchased approximately 0.6 million shares of our common stock for approximately $29.0 million . Since the inception of the repurchase programs through September 30, 2016 , we have repurchased 10.5 million shares of our common stock for approximately $424.9 million . As of September 30, 2016 , there remained authorization for us to repurchase approximately $225.1 million of our shares. The repurchase programs do not obligate the Company to acquire any particular amount of common stock and may be suspended, recommenced or discontinued at any time or from time to time without prior notice. We may repurchase our shares from time to time to the extent permitted by securities laws and other legal requirements, including provisions in our credit agreement placing limitations on such repurchases. The repurchase programs have been and will be funded from our operations.</t>
  </si>
  <si>
    <t>Retirement Plans</t>
  </si>
  <si>
    <t>Compensation and Retirement Disclosure [Abstract]</t>
  </si>
  <si>
    <t>Retirement Plans Our United Kingdom subsidiary has a defined benefit pension plan covering all eligible employees (the “UK Plan”); however, no individual joining the company after October 31, 2001 may participate in the UK Plan. On May 31, 2010, we curtailed the future accrual of benefits for active employees under such plan. Components of Net Periodic Pension Cost The components of net periodic pension cost of the UK Plan for the three and nine months ended September 30, 2016 and 2015 were as follows (in thousands): For the three months ended September 30, For the nine months ended September 30, 2016 2015 2016 2015 Interest cost $ 2,465 $ 2,938 $ 7,846 $ 8,718 Expected return on plan assets (3,398 ) (4,098 ) (10,816 ) (12,159 ) Amortization of unrecognized loss 489 640 1,556 1,899 Net periodic pension cost $ (444 ) $ (520 ) $ (1,414 ) $ (1,542 ) Employer Contributions For the nine months ended September 30, 2016 , our United Kingdom subsidiary contributed approximately $3.4 million to the UK Plan and anticipates contributing an additional $1.4 million during the remainder of 2016.</t>
  </si>
  <si>
    <t>Commitments and Contingencies</t>
  </si>
  <si>
    <t>Commitments and Contingencies Disclosure [Abstract]</t>
  </si>
  <si>
    <t>Commitments and Contingencies Government Contracts As a government contractor, we are subject to U.S. government audits and investigations relating to our operations, including claims for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Matters One of our subsidiaries was a subcontractor to a mechanical contractor (“Mechanical Contractor”) on a construction project where an explosion occurred in 2010. An investigation of the matter could not determine who was responsible for the explosion. As a result of the explosion, lawsuits have been commenced against various parties, but, to date, no lawsuits have been commenced against our subsidiary with respect to personal injury or damage to property as a consequence of the explosion. However, the Mechanical Contractor has asserted claims, in the context of an arbitration proceeding against our subsidiary, alleging that our subsidiary is responsible for a portion of the damages for which the Mechanical Contractor may be liable as a result of: (a) personal injury suffered by individuals as a result of the explosion and (b) the Mechanical Contractor’s legal fees and associated management costs in defending against any and all such claims. In the most recent filing with the arbitrator, the Mechanical Contractor has stated claims against our subsidiary for alleged violations of the Connecticut and Massachusetts Unfair and Deceptive Trade Practices Acts in the ongoing arbitration proceeding. Further, the general contractor (as assignee of the Mechanical Contractor) on the construction project, and for whom the Mechanical Contractor worked, has alleged that our subsidiary is responsible for losses asserted by the owner of the project and/or the general contractor because of delays in completion of the project and for damages to the owner’s property. We believe, and have been advised by counsel, that we have a number of meritorious defenses to all such matters. We believe that the ultimate outcome of such matters will not have a material adverse effect on our consolidated financial position, results of operations or liquidity. Notwithstanding our assessment of the final impact of this matter, we are not able to estimate with any certainty the amount of loss, if any, which would be associated with an adverse resolution. We are involved in several other proceedings in which damages and claims have been asserted against us. Other potential claims may exist that have not yet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Litigation is subject to many uncertainties and the outcome of litigation is not predictable with assurance. It is possible that some litigation matters for which reserves have not been established could be decided unfavorably to us, and that any such unfavorable decisions could have a material adverse effect on our financial position, results of operations or liquidity. Restructuring expenses Restructuring expenses, primarily relating to employee severance obligations, were $0.5 million and $1.3 million for the three and nine months ended September 30, 2016, respectively, and $0.3 million and $0.7 million for the three and nine months ended September 30, 2015, respectively. As of September 30, 2016 , the balance of these restructuring obligations yet to be paid was $0.5 million , the majority of which is expected to be paid during 2016. No material expenses in connection with restructuring from continuing operations are expected to be incurred during the remainder of 2016. The changes in restructuring activity by reportable segments during the nine months ended September 30, 2016 and 2015 were as follows (in thousands): United States United States United States building services segment Total Balance at December 31, 2014 $ 255 $ 26 $ — $ 281 Charges (106 ) 6 842 742 Payments (149 ) (32 ) (384 ) (565 ) Balance at September 30, 2015 $ — $ — $ 458 $ 458 Balance at December 31, 2015 $ — $ — $ 81 $ 81 Charges — 401 870 1,271 Payments — (108 ) (770 ) (878 ) Balance at September 30, 2016 $ — $ 293 $ 181 $ 474</t>
  </si>
  <si>
    <t>Segment Information</t>
  </si>
  <si>
    <t>Segment Reporting [Abstract]</t>
  </si>
  <si>
    <t>Segment Information We have the following reportable segments which provide services associated with the design, integration, installation, start-up, operation and maintenance of various systems: (a) United States electrical construction and facilities services (involving systems for electrical power transmission and distribution; premises electrical and lighting system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 of those operations which provide a portfolio of services needed to support the operation and maintenance of our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aintenance and service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services are not generally related to customers’ construction programs. The segment “United States industrial services” principally consists of those operations which provide industrial maintenance and services, mainly for refineries and petrochemical plants, including on-site repairs, maintenance and service of heat exchangers, towers, vessels and piping; design, manufacturing, repair and hydro blast cleaning of shell and tube heat exchangers and related equipment; refinery turnaround planning and engineering services; specialty welding services; overhaul and maintenance of critical process units in refineries and petrochemical plants; and specialty technical services for refineries and petrochemical plants. The following tables present information about industry segments and geographic areas for the three and nine months ended September 30, 2016 and 2015 (in thousands): For the three months ended September 30, 2016 2015 Revenues from unrelated entities: United States electrical construction and facilities services $ 458,553 $ 344,389 United States mechanical construction and facilities services 697,733 587,522 United States building services 454,800 428,270 United States industrial services 239,052 241,946 Total United States operations 1,850,138 1,602,127 United Kingdom building services 73,036 97,001 Total worldwide operations $ 1,923,174 $ 1,699,128 Total revenues: United States electrical construction and facilities services $ 465,476 $ 348,327 United States mechanical construction and facilities services 702,464 592,077 United States building services 469,191 442,674 United States industrial services 239,489 242,335 Less intersegment revenues (26,482 ) (23,286 ) Total United States operations 1,850,138 1,602,127 United Kingdom building services 73,036 97,001 Total worldwide operations $ 1,923,174 $ 1,699,128 NOTE 13 Segment Information - (Continued) For the nine months ended September 30, 2016 2015 Revenues from unrelated entities: United States electrical construction and facilities services $ 1,227,474 $ 1,009,585 United States mechanical construction and facilities services 1,939,518 1,652,551 United States building services 1,353,248 1,303,389 United States industrial services 830,064 699,839 Total United States operations 5,350,304 4,665,364 United Kingdom building services 251,256 275,536 Total worldwide operations $ 5,601,560 $ 4,940,900 Total revenues: United States electrical construction and facilities services $ 1,249,681 $ 1,016,013 United States mechanical construction and facilities services 1,950,814 1,663,259 United States building services 1,393,636 1,341,392 United States industrial services 831,111 701,226 Less intersegment revenues (74,938 ) (56,526 ) Total United States operations 5,350,304 4,665,364 United Kingdom building services 251,256 275,536 Total worldwide operations $ 5,601,560 $ 4,940,900 For the three months ended September 30, 2016 2015 Operating income (loss): United States electrical construction and facilities services $ 30,927 $ 25,528 United States mechanical construction and facilities services 39,447 26,926 United States building services 22,568 16,027 United States industrial services 14,586 14,340 Total United States operations 107,528 82,821 United Kingdom building services 2,591 3,358 Corporate administration (23,516 ) (15,912 ) Restructuring expenses (539 ) (301 ) Total worldwide operations 86,064 69,966 Other corporate items: Interest expense (3,479 ) (2,226 ) Interest income 161 157 Income from continuing operations before income taxes $ 82,746 $ 67,897 NOTE 13 Segment Information - (Continued) For the nine months ended September 30, 2016 2015 Operating income (loss): United States electrical construction and facilities services $ 70,645 $ 67,479 United States mechanical construction and facilities services 101,504 80,191 United States building services 54,761 54,944 United States industrial services 66,600 44,588 Total United States operations 293,510 247,202 United Kingdom building services 9,160 8,570 Corporate administration (67,431 ) (52,031 ) Restructuring expenses (1,271 ) (742 ) Total worldwide operations 233,968 202,999 Other corporate items: Interest expense (8,973 ) (6,650 ) Interest income 518 515 Income from continuing operations before income taxes $ 225,513 $ 196,864 September 30, December 31, Total assets: United States electrical construction and facilities services $ 623,446 $ 372,525 United States mechanical construction and facilities services 929,994 894,366 United States building services 778,507 721,653 United States industrial services 898,662 883,338 Total United States operations 3,230,609 2,871,882 United Kingdom building services 108,836 133,782 Corporate administration 555,508 536,993 Total worldwide operations $ 3,894,953 $ 3,542,657</t>
  </si>
  <si>
    <t>Fair Value Measurements (Policy)</t>
  </si>
  <si>
    <t>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t>
  </si>
  <si>
    <t>Disposition of Assets (Tables)</t>
  </si>
  <si>
    <t>Income Statement, Balance Sheet and Additional Disclosures by Disposal Groups, Including Discontinued Operations [Line Items]</t>
  </si>
  <si>
    <t>Components Of The Results of Discontinued Operations For The Construction Operations of the United Kingdom Segment</t>
  </si>
  <si>
    <t>The results of discontinued operations are as follows (in thousands): For the three months ended September 30, For the nine months ended September 30, 2016 2015 2016 2015 Revenues $ 40 $ 149 $ 108 $ 509 Loss from discontinued operation, net of income taxes $ (406 ) $ (270 ) $ (1,584 ) $ (739 ) Diluted loss per share from discontinued operation $ (0.01 ) $ (0.00 ) $ (0.03 ) $ (0.01 ) Included in the Condensed Consolidated Balance Sheets at September 30, 2016 and December 31, 2015 are the following major classes of assets and liabilities associated with the discontinued operation (in thousands): September 30, December 31, Assets of discontinued operation: Current assets $ 1,689 $ 2,525 Liabilities of discontinued operation: Current liabilities $ 3,644 $ 4,407</t>
  </si>
  <si>
    <t>Earnings Per Share (Tables)</t>
  </si>
  <si>
    <t>Calculation Of Basic And Diluted Earnings Per Common Share</t>
  </si>
  <si>
    <t>The following tables summarize our calculation of Basic and Diluted Earnings (Loss) per Common Share (“EPS”) for the three and nine months ended September 30, 2016 and 2015 (in thousands, except share and per share data): For the three months ended September 30, 2016 2015 Numerator: Income from continuing operations attributable to EMCOR Group, Inc. common stockholders $ 51,937 $ 41,792 Loss from discontinued operation, net of income taxes (406 ) (270 ) Net income attributable to EMCOR Group, Inc. common stockholders $ 51,531 $ 41,522 Denominator: Weighted average shares outstanding used to compute basic earnings (loss) per common share 60,889,484 62,901,923 Effect of dilutive securities—Share-based awards 428,573 490,560 Shares used to compute diluted earnings (loss) per common share 61,318,057 63,392,483 Basic earnings (loss) per common share: From continuing operations attributable to EMCOR Group, Inc. common stockholders $ 0.85 $ 0.66 From discontinued operation $ (0.01 ) $ (0.00 ) Net income attributable to EMCOR Group, Inc. common stockholders $ 0.84 $ 0.66 Diluted earnings (loss) per common share: From continuing operations attributable to EMCOR Group, Inc. common stockholders $ 0.85 $ 0.66 From discontinued operation $ (0.01 ) $ (0.00 ) Net income attributable to EMCOR Group, Inc. common stockholders $ 0.84 $ 0.66 For the nine months ended September 30, 2016 2015 Numerator: Income from continuing operations attributable to EMCOR Group, Inc. common stockholders $ 142,843 $ 121,959 Loss from discontinued operation, net of income taxes (1,584 ) (739 ) Net income attributable to EMCOR Group, Inc. common stockholders $ 141,259 $ 121,220 Denominator: Weighted average shares outstanding used to compute basic earnings (loss) per common share 60,866,532 62,921,956 Effect of dilutive securities—Share-based awards 423,856 521,071 Shares used to compute diluted earnings (loss) per common share 61,290,388 63,443,027 Basic earnings (loss) per common share: From continuing operations attributable to EMCOR Group, Inc. common stockholders $ 2.35 $ 1.94 From discontinued operation $ (0.03 ) $ (0.01 ) Net income attributable to EMCOR Group, Inc. common stockholders $ 2.32 $ 1.93 Diluted earnings (loss) per common share: From continuing operations attributable to EMCOR Group, Inc. common stockholders $ 2.33 $ 1.92 From discontinued operation $ (0.03 ) $ (0.01 ) Net income attributable to EMCOR Group, Inc. common stockholders $ 2.30 $ 1.91</t>
  </si>
  <si>
    <t>Inventories (Tables)</t>
  </si>
  <si>
    <t>Inventories in the accompanying Condensed Consolidated Balance Sheets consisted of the following amounts (in thousands): September 30, December 31, Raw materials and construction materials $ 24,144 $ 23,239 Work in process 19,769 14,306 $ 43,913 $ 37,545</t>
  </si>
  <si>
    <t>Debt (Tables)</t>
  </si>
  <si>
    <t>Schedule Of Debt</t>
  </si>
  <si>
    <t>Debt in the accompanying Condensed Consolidated Balance Sheets consisted of the following amounts (in thousands): September 30, December 31, Revolving credit facility $ 125,000 $ — Term loan 400,000 315,000 Unamortized debt issuance costs (5,734 ) (3,813 ) Capitalized lease obligations 3,977 3,869 Other 34 44 523,277 315,100 Less: current maturities 19,889 17,541 $ 503,388 $ 297,559</t>
  </si>
  <si>
    <t>Fair Value Measurements (Tables)</t>
  </si>
  <si>
    <t>Schedule Of Assets And Liabilities Carried At Fair Value Measured On A Recurring Basis</t>
  </si>
  <si>
    <t>The following tables provide the assets and liabilities carried at fair value measured on a recurring basis as of September 30, 2016 and December 31, 2015 (in thousands): Assets at Fair Value as of September 30, 2016 Asset Category Level 1 Level 2 Level 3 Total Cash and cash equivalents (1) $ 504,558 $ — $ — $ 504,558 Restricted cash (2) 2,224 — — 2,224 Deferred compensation plan assets (3) 11,701 — — 11,701 Total $ 518,483 $ — $ — $ 518,483 Assets at Fair Value as of December 31, 2015 Asset Category Level 1 Level 2 Level 3 Total Cash and cash equivalents (1) $ 486,831 $ — $ — $ 486,831 Restricted cash (2) 4,232 — — 4,232 Deferred compensation plan assets (3) 7,497 — — 7,497 Total $ 498,560 $ — $ — $ 498,560 ________ (1) Cash and cash equivalents include money market funds with original maturity dates of three months or less, which are Level 1 assets. At September 30, 2016 and December 31, 2015 , we had $157.6 million and $151.4 million , respectively, in money market funds. (2) Restricted cash is classified as “Prepaid expenses and other” in the Condensed Consolidated Balance Sheets. (3) Deferred compensation plan assets are classified as “Other assets” in the Condensed Consolidated Balance Sheets.</t>
  </si>
  <si>
    <t>Retirement Plans (Tables)</t>
  </si>
  <si>
    <t>Components Of Net Periodic Pension Cost</t>
  </si>
  <si>
    <t>The components of net periodic pension cost of the UK Plan for the three and nine months ended September 30, 2016 and 2015 were as follows (in thousands): For the three months ended September 30, For the nine months ended September 30, 2016 2015 2016 2015 Interest cost $ 2,465 $ 2,938 $ 7,846 $ 8,718 Expected return on plan assets (3,398 ) (4,098 ) (10,816 ) (12,159 ) Amortization of unrecognized loss 489 640 1,556 1,899 Net periodic pension cost $ (444 ) $ (520 ) $ (1,414 ) $ (1,542 )</t>
  </si>
  <si>
    <t>Commitments and Contingencies Restructuring and Related Activities (Tables)</t>
  </si>
  <si>
    <t>Restructuring and Related Activities [Abstract]</t>
  </si>
  <si>
    <t>Schedule of Restructuring Reserve by Type of Cost [Table Text Block]</t>
  </si>
  <si>
    <t>The changes in restructuring activity by reportable segments during the nine months ended September 30, 2016 and 2015 were as follows (in thousands): United States United States United States building services segment Total Balance at December 31, 2014 $ 255 $ 26 $ — $ 281 Charges (106 ) 6 842 742 Payments (149 ) (32 ) (384 ) (565 ) Balance at September 30, 2015 $ — $ — $ 458 $ 458 Balance at December 31, 2015 $ — $ — $ 81 $ 81 Charges — 401 870 1,271 Payments — (108 ) (770 ) (878 ) Balance at September 30, 2016 $ — $ 293 $ 181 $ 474</t>
  </si>
  <si>
    <t>Segment Information (Tables)</t>
  </si>
  <si>
    <t>Information About Industry Segments And Geographic Areas</t>
  </si>
  <si>
    <t>The following tables present information about industry segments and geographic areas for the three and nine months ended September 30, 2016 and 2015 (in thousands): For the three months ended September 30, 2016 2015 Revenues from unrelated entities: United States electrical construction and facilities services $ 458,553 $ 344,389 United States mechanical construction and facilities services 697,733 587,522 United States building services 454,800 428,270 United States industrial services 239,052 241,946 Total United States operations 1,850,138 1,602,127 United Kingdom building services 73,036 97,001 Total worldwide operations $ 1,923,174 $ 1,699,128 Total revenues: United States electrical construction and facilities services $ 465,476 $ 348,327 United States mechanical construction and facilities services 702,464 592,077 United States building services 469,191 442,674 United States industrial services 239,489 242,335 Less intersegment revenues (26,482 ) (23,286 ) Total United States operations 1,850,138 1,602,127 United Kingdom building services 73,036 97,001 Total worldwide operations $ 1,923,174 $ 1,699,128 NOTE 13 Segment Information - (Continued) For the nine months ended September 30, 2016 2015 Revenues from unrelated entities: United States electrical construction and facilities services $ 1,227,474 $ 1,009,585 United States mechanical construction and facilities services 1,939,518 1,652,551 United States building services 1,353,248 1,303,389 United States industrial services 830,064 699,839 Total United States operations 5,350,304 4,665,364 United Kingdom building services 251,256 275,536 Total worldwide operations $ 5,601,560 $ 4,940,900 Total revenues: United States electrical construction and facilities services $ 1,249,681 $ 1,016,013 United States mechanical construction and facilities services 1,950,814 1,663,259 United States building services 1,393,636 1,341,392 United States industrial services 831,111 701,226 Less intersegment revenues (74,938 ) (56,526 ) Total United States operations 5,350,304 4,665,364 United Kingdom building services 251,256 275,536 Total worldwide operations $ 5,601,560 $ 4,940,900 For the three months ended September 30, 2016 2015 Operating income (loss): United States electrical construction and facilities services $ 30,927 $ 25,528 United States mechanical construction and facilities services 39,447 26,926 United States building services 22,568 16,027 United States industrial services 14,586 14,340 Total United States operations 107,528 82,821 United Kingdom building services 2,591 3,358 Corporate administration (23,516 ) (15,912 ) Restructuring expenses (539 ) (301 ) Total worldwide operations 86,064 69,966 Other corporate items: Interest expense (3,479 ) (2,226 ) Interest income 161 157 Income from continuing operations before income taxes $ 82,746 $ 67,897 NOTE 13 Segment Information - (Continued) For the nine months ended September 30, 2016 2015 Operating income (loss): United States electrical construction and facilities services $ 70,645 $ 67,479 United States mechanical construction and facilities services 101,504 80,191 United States building services 54,761 54,944 United States industrial services 66,600 44,588 Total United States operations 293,510 247,202 United Kingdom building services 9,160 8,570 Corporate administration (67,431 ) (52,031 ) Restructuring expenses (1,271 ) (742 ) Total worldwide operations 233,968 202,999 Other corporate items: Interest expense (8,973 ) (6,650 ) Interest income 518 515 Income from continuing operations before income taxes $ 225,513 $ 196,864 September 30, December 31, Total assets: United States electrical construction and facilities services $ 623,446 $ 372,525 United States mechanical construction and facilities services 929,994 894,366 United States building services 778,507 721,653 United States industrial services 898,662 883,338 Total United States operations 3,230,609 2,871,882 United Kingdom building services 108,836 133,782 Corporate administration 555,508 536,993 Total worldwide operations $ 3,894,953 $ 3,542,657</t>
  </si>
  <si>
    <t>New Accounting Pronouncements New Accounting Pronouncements (Details) $ in Millions</t>
  </si>
  <si>
    <t>Sep. 30, 2016USD ($)</t>
  </si>
  <si>
    <t>New Accounting Pronouncements or Change in Accounting Principle [Line Items]</t>
  </si>
  <si>
    <t>Cumulative adjustment to retained earnings for tax benefits</t>
  </si>
  <si>
    <t>Acquisitions Of Businesses (Details) $ in Thousands</t>
  </si>
  <si>
    <t>Apr. 15, 2016USD ($)Company</t>
  </si>
  <si>
    <t>Apr. 01, 2016Company</t>
  </si>
  <si>
    <t>Oct. 13, 2015Company</t>
  </si>
  <si>
    <t>Jun. 01, 2015Company</t>
  </si>
  <si>
    <t>Dec. 31, 2015USD ($)</t>
  </si>
  <si>
    <t>Business Acquisition [Line Items]</t>
  </si>
  <si>
    <t>Number of businesses acquired | Company</t>
  </si>
  <si>
    <t>Ardent [Member]</t>
  </si>
  <si>
    <t>Business acquisition, percentage of voting interests acquired</t>
  </si>
  <si>
    <t>100.00%</t>
  </si>
  <si>
    <t>Purchase price</t>
  </si>
  <si>
    <t>Working capital acquired</t>
  </si>
  <si>
    <t>Other net assets</t>
  </si>
  <si>
    <t>Identifiable intangible assets</t>
  </si>
  <si>
    <t>Acquired goodwill, tax deductible amount</t>
  </si>
  <si>
    <t>Intangible amortization period</t>
  </si>
  <si>
    <t>13 years 6 months</t>
  </si>
  <si>
    <t>Disposition of Assets (Narrative) (Details) - USD ($) $ / shares in Units, $ in Thousands</t>
  </si>
  <si>
    <t>Dec. 31, 2014</t>
  </si>
  <si>
    <t>Restructuring reserve</t>
  </si>
  <si>
    <t>UNITED KINGDOM | Discontinued Operations [Member] | United Kingdom Construction [Member]</t>
  </si>
  <si>
    <t>Assets of discontinued operation:</t>
  </si>
  <si>
    <t>Current assets</t>
  </si>
  <si>
    <t>Liabilities of discontinued operation:</t>
  </si>
  <si>
    <t>Current liabilities</t>
  </si>
  <si>
    <t>SeveranceandFacilityClosing [Member] | UNITED KINGDOM | Discontinued Operations [Member] | United Kingdom Construction [Member]</t>
  </si>
  <si>
    <t>Earnings Per Share (Details) - USD ($) $ / shares in Units, $ in Thousands</t>
  </si>
  <si>
    <t>Numerator</t>
  </si>
  <si>
    <t>Income from continuing operations attributable to EMCOR Group, Inc. common stockholders (in US dollars)</t>
  </si>
  <si>
    <t>Loss from discontinued operation, net of income taxes (in US dollars)</t>
  </si>
  <si>
    <t>Denominator</t>
  </si>
  <si>
    <t>Weighted average shares outstanding used to compute basic earnings (loss) per common share (in shares)</t>
  </si>
  <si>
    <t>Effect of dilutive securities-Share-based awards (in shares)</t>
  </si>
  <si>
    <t>Shares used to compute diluted earnings (loss) per common share (in shares)</t>
  </si>
  <si>
    <t>Antidilutive Securities Excluded from Computation of Earnings Per Share [Line Items]</t>
  </si>
  <si>
    <t>Anti-dilutive restricted stock units excluded from calculation of diluted earnings per share (in shares)</t>
  </si>
  <si>
    <t>Inventories (Inventories) (Details) - USD ($) $ in Thousands</t>
  </si>
  <si>
    <t>Raw materials and construction materials</t>
  </si>
  <si>
    <t>Work in process</t>
  </si>
  <si>
    <t>Debt (Narrative) (Details) - USD ($)</t>
  </si>
  <si>
    <t>Dec. 31, 2013</t>
  </si>
  <si>
    <t>Line of Credit Facility [Line Items]</t>
  </si>
  <si>
    <t>Interest rate description</t>
  </si>
  <si>
    <t xml:space="preserve">Borrowings under the 2016 Credit Agreement bear interest at (1) a base rate plus a margin of 0.00% to 0.75%, based on certain financial tests or (2) United States dollar LIBOR (0.52% at September 30, 2016) plus 1.00% to 1.75%, based on certain financial tests. The base rate is determined by the greater of (a) the prime commercial lending rate announced by Bank of Montreal from time to time (3.50% at September 30, 2016), (b) the federal funds effective rate, plus ½ of 1.00%, (c) the daily one month LIBOR rate, plus 1.00%, or (d) 0.00%. The interest rate in effect at September 30, 2016 was 1.77%. Fees for letters of credit issued under the 2016 Revolving Credit Facility range from 1.00% to 1.75% of the respective face amounts of outstanding letters of credit and are computed based on certain financial tests.
</t>
  </si>
  <si>
    <t>Letters of credit outstanding (in US dollars)</t>
  </si>
  <si>
    <t>Borrowings under revolving credit facility (in US dollars)</t>
  </si>
  <si>
    <t>2013 Credit Agreement</t>
  </si>
  <si>
    <t>Write off of deferred debt issuance costs (in US dollars)</t>
  </si>
  <si>
    <t>2013 Revolving Credit Facility</t>
  </si>
  <si>
    <t>Line of credit facility maximum borrowing capacity (in US dollars)</t>
  </si>
  <si>
    <t>2013 Term Loan</t>
  </si>
  <si>
    <t>Term Loan (in US dollars)</t>
  </si>
  <si>
    <t>2016 Credit Agreement</t>
  </si>
  <si>
    <t>Expiration date of revolving credit facility</t>
  </si>
  <si>
    <t>Aug. 3,
		2021</t>
  </si>
  <si>
    <t>Interest rate</t>
  </si>
  <si>
    <t>1.77%</t>
  </si>
  <si>
    <t>Debt issuance costs, capitalized (in US dollars)</t>
  </si>
  <si>
    <t>2016 Revolving Credit Facility</t>
  </si>
  <si>
    <t>Increase in borrowing capacity (in US dollars)</t>
  </si>
  <si>
    <t>Letters of credit maximum borrowing capacity (in US dollars)</t>
  </si>
  <si>
    <t>Commitment fee percentage of unused amount</t>
  </si>
  <si>
    <t>0.20%</t>
  </si>
  <si>
    <t>2016 Term Loan</t>
  </si>
  <si>
    <t>Periodic principal payment on term loan (in US dollars)</t>
  </si>
  <si>
    <t>Minimum [Member] | 2016 Revolving Credit Facility</t>
  </si>
  <si>
    <t>0.15%</t>
  </si>
  <si>
    <t>Letter of credit fees</t>
  </si>
  <si>
    <t>1.00%</t>
  </si>
  <si>
    <t>Maximum [Member] | 2016 Revolving Credit Facility</t>
  </si>
  <si>
    <t>0.30%</t>
  </si>
  <si>
    <t>1.75%</t>
  </si>
  <si>
    <t>Base Rate [Member] | 2016 Credit Agreement</t>
  </si>
  <si>
    <t>Basis spread on variable rate</t>
  </si>
  <si>
    <t>0.00%</t>
  </si>
  <si>
    <t>Base Rate [Member] | Minimum [Member] | 2016 Credit Agreement</t>
  </si>
  <si>
    <t>Base Rate [Member] | Maximum [Member] | 2016 Credit Agreement</t>
  </si>
  <si>
    <t>0.75%</t>
  </si>
  <si>
    <t>Prime Rate [Member] | 2016 Credit Agreement</t>
  </si>
  <si>
    <t>Commercial lending rate</t>
  </si>
  <si>
    <t>3.50%</t>
  </si>
  <si>
    <t>Federal Funds Rate [Member] | 2016 Credit Agreement</t>
  </si>
  <si>
    <t>0.50%</t>
  </si>
  <si>
    <t>London Interbank Offered Rate (LIBOR) [Member] | 2016 Credit Agreement</t>
  </si>
  <si>
    <t>0.52%</t>
  </si>
  <si>
    <t>London Interbank Offered Rate (LIBOR) [Member] | Minimum [Member] | 2016 Credit Agreement</t>
  </si>
  <si>
    <t>London Interbank Offered Rate (LIBOR) [Member] | Maximum [Member] | 2016 Credit Agreement</t>
  </si>
  <si>
    <t>Debt (Schedule Of Debt) (Details) - USD ($)</t>
  </si>
  <si>
    <t>Debt Instrument [Line Items]</t>
  </si>
  <si>
    <t>Revolving credit facility</t>
  </si>
  <si>
    <t>Unamortized debt issuance costs</t>
  </si>
  <si>
    <t>Capitalized lease obligations</t>
  </si>
  <si>
    <t>Other</t>
  </si>
  <si>
    <t>Total debt</t>
  </si>
  <si>
    <t>Less: current maturities</t>
  </si>
  <si>
    <t>Total long-term debt</t>
  </si>
  <si>
    <t>Term loan</t>
  </si>
  <si>
    <t>Fair Value Measurements (Schedule Of Assets And Liabilities Carried At Fair Value Measured On A Recurring Basis) (Details) - Fair Value, Measurements, Recurring [Member] - USD ($) $ in Thousands</t>
  </si>
  <si>
    <t>Fair Value, Assets and Liabilities Measured on Recurring and Nonrecurring Basis [Line Items]</t>
  </si>
  <si>
    <t>Restricted cash</t>
  </si>
  <si>
    <t>Deferred compensation plan assets</t>
  </si>
  <si>
    <t>Level 1 [Member]</t>
  </si>
  <si>
    <t>Level 2 [Member]</t>
  </si>
  <si>
    <t>Level 3 [Member]</t>
  </si>
  <si>
    <t>Money Market Funds [Member] | Level 1 [Member]</t>
  </si>
  <si>
    <t>Cash and cash equivalents include money market funds with original maturity dates of three months or less, which are Level 1 assets. At September 30, 2016 and December 31, 2015, we had $157.6 million and $151.4 million, respectively, in money market funds.</t>
  </si>
  <si>
    <t>Restricted cash is classified as “Prepaid expenses and other” in the Condensed Consolidated Balance Sheets.</t>
  </si>
  <si>
    <t>Deferred compensation plan assets are classified as “Other assets” in the Condensed Consolidated Balance Sheets.</t>
  </si>
  <si>
    <t>Income Taxes (Details) - USD ($) $ in Thousands</t>
  </si>
  <si>
    <t>Operating Loss Carryforwards [Line Items]</t>
  </si>
  <si>
    <t>Effective income tax rates</t>
  </si>
  <si>
    <t>38.10%</t>
  </si>
  <si>
    <t>38.00%</t>
  </si>
  <si>
    <t>37.80%</t>
  </si>
  <si>
    <t>37.90%</t>
  </si>
  <si>
    <t>Actual income tax rates</t>
  </si>
  <si>
    <t>37.20%</t>
  </si>
  <si>
    <t>36.70%</t>
  </si>
  <si>
    <t>Unrecognized tax benefits, reduction resulting from lapse of applicable statute of limitations</t>
  </si>
  <si>
    <t>Excess tax benefit from share-based compensation, tax provision</t>
  </si>
  <si>
    <t>Unrecognized income tax benefits</t>
  </si>
  <si>
    <t>Unrecognized income tax benefits, if recognized, that would favorably affect the effective income tax rate</t>
  </si>
  <si>
    <t>Accrued interest expense related to unrecognized income tax benefits</t>
  </si>
  <si>
    <t>Interest income related to unrecognized income tax benefits</t>
  </si>
  <si>
    <t>Interest expense related to unrecognized income tax benefits</t>
  </si>
  <si>
    <t>Unrecognized income tax benefits to be recognized in the next twelve months</t>
  </si>
  <si>
    <t>Common Stock (Details) - USD ($)</t>
  </si>
  <si>
    <t>57 Months Ended</t>
  </si>
  <si>
    <t>Jun. 30, 2016</t>
  </si>
  <si>
    <t>Oct. 28, 2015</t>
  </si>
  <si>
    <t>Oct. 23, 2014</t>
  </si>
  <si>
    <t>Dec. 05, 2013</t>
  </si>
  <si>
    <t>Sep. 26, 2011</t>
  </si>
  <si>
    <t>Equity, Class of Treasury Stock [Line Items]</t>
  </si>
  <si>
    <t>Common stock, outstanding</t>
  </si>
  <si>
    <t>Common stock, issued</t>
  </si>
  <si>
    <t>Stock repurchased (in US dollars)</t>
  </si>
  <si>
    <t>Number of shares repurchased</t>
  </si>
  <si>
    <t>Remaining authorized repurchase amount (in US dollars)</t>
  </si>
  <si>
    <t>Common Stock [Member] | RepurchaseProgramSep262011</t>
  </si>
  <si>
    <t>Stock repurchase, authorized amount (in US dollars)</t>
  </si>
  <si>
    <t>Common Stock [Member] | RepurchaseProgramDec052013</t>
  </si>
  <si>
    <t>Common Stock [Member] | RepurchaseProgramOct232014</t>
  </si>
  <si>
    <t>Common Stock [Member] | RepurchaseProgramOct282015</t>
  </si>
  <si>
    <t>Retirement Plans (Narrative) (Details) - United Kingdom Subsidiary [Member] - Foreign Pension Plans, Defined Benefit [Member] $ in Millions</t>
  </si>
  <si>
    <t>Defined Benefit Plan Disclosure [Line Items]</t>
  </si>
  <si>
    <t>Contribution of U.K. subsidiary to its defined benefit pension plan</t>
  </si>
  <si>
    <t>Anticipated additional contribution</t>
  </si>
  <si>
    <t>Retirement Plans (Components Of Net Periodic Pension Benefit Cost) (Details) - United Kingdom Subsidiary [Member] - Foreign Pension Plans, Defined Benefit [Member] - USD ($) $ in Thousands</t>
  </si>
  <si>
    <t>Interest cost</t>
  </si>
  <si>
    <t>Expected return on plan assets</t>
  </si>
  <si>
    <t>Amortization of unamortized loss</t>
  </si>
  <si>
    <t>Net periodic pension cost</t>
  </si>
  <si>
    <t>Commitments and Contingencies Narrative (Details) - USD ($) $ in Thousands</t>
  </si>
  <si>
    <t>Loss Contingencies [Line Items]</t>
  </si>
  <si>
    <t>Employee Severance [Member]</t>
  </si>
  <si>
    <t>Schedule of Restructuring Activities (Details) - USD ($) $ in Thousands</t>
  </si>
  <si>
    <t>Restructuring Cost and Reserve [Line Items]</t>
  </si>
  <si>
    <t>Payments for restructuring</t>
  </si>
  <si>
    <t>UNITED STATES | Operating Segments [Member] | United States Electrical Construction And Facilities Services [Member]</t>
  </si>
  <si>
    <t>Reversal of restructuring expenses</t>
  </si>
  <si>
    <t>UNITED STATES | Operating Segments [Member] | United States Mechanical Construction And Facilities Services [Member]</t>
  </si>
  <si>
    <t>UNITED STATES | Operating Segments [Member] | United States Building Services [Member]</t>
  </si>
  <si>
    <t>Segment Information (Information About Industry Segments And Geographic Areas) (Details) - USD ($) $ in Thousands</t>
  </si>
  <si>
    <t>Segment Reporting Information [Line Items]</t>
  </si>
  <si>
    <t>Revenues from unrelated entities</t>
  </si>
  <si>
    <t>Total revenues</t>
  </si>
  <si>
    <t>Operating income (loss)</t>
  </si>
  <si>
    <t>Intersegment Eliminations [Member]</t>
  </si>
  <si>
    <t>Corporate, Non-Segment [Member]</t>
  </si>
  <si>
    <t>UNITED STATES</t>
  </si>
  <si>
    <t>UNITED STATES | United States Electrical Construction And Facilities Services [Member]</t>
  </si>
  <si>
    <t>UNITED STATES | United States Mechanical Construction And Facilities Services [Member]</t>
  </si>
  <si>
    <t>UNITED STATES | United States Building Services [Member]</t>
  </si>
  <si>
    <t>UNITED STATES | United States Industrial Services [Member]</t>
  </si>
  <si>
    <t>UNITED STATES | Operating Segments [Member] | United States Industrial Services [Member]</t>
  </si>
  <si>
    <t>UNITED KINGDOM | United Kingdom Building Services [Member]</t>
  </si>
  <si>
    <t>UNITED KINGDOM | Operating Segments [Member] | United Kingdom Building Servic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5634</v>
      </c>
    </row>
    <row r="11" spans="1:3">
      <c t="s" r="A11" s="4">
        <v>17</v>
      </c>
      <c t="s" r="B11" s="4">
        <v>18</v>
      </c>
    </row>
    <row r="12" spans="1:3">
      <c t="s" r="A12" s="4">
        <v>19</v>
      </c>
      <c t="s" r="B12" s="4">
        <v>20</v>
      </c>
    </row>
    <row r="13" spans="1:3">
      <c t="s" r="A13" s="4">
        <v>21</v>
      </c>
      <c t="n" r="C13" s="6">
        <v>60646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v>
      </c>
      <c t="s" r="B1" s="2">
        <v>1</v>
      </c>
    </row>
    <row r="2" spans="1:2">
      <c t="s" r="B2" s="2">
        <v>2</v>
      </c>
    </row>
    <row r="3" spans="1:2">
      <c t="s" r="A3" s="3">
        <v>189</v>
      </c>
    </row>
    <row r="4" spans="1:2">
      <c t="s" r="A4" s="4">
        <v>2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04558</v>
      </c>
      <c t="n" r="C3" s="7">
        <v>486831</v>
      </c>
    </row>
    <row r="4" spans="1:3">
      <c t="s" r="A4" s="4">
        <v>26</v>
      </c>
      <c t="n" r="B4" s="6">
        <v>1495566</v>
      </c>
      <c t="n" r="C4" s="6">
        <v>1359862</v>
      </c>
    </row>
    <row r="5" spans="1:3">
      <c t="s" r="A5" s="4">
        <v>27</v>
      </c>
      <c t="n" r="B5" s="6">
        <v>142553</v>
      </c>
      <c t="n" r="C5" s="6">
        <v>117734</v>
      </c>
    </row>
    <row r="6" spans="1:3">
      <c t="s" r="A6" s="4">
        <v>28</v>
      </c>
      <c t="n" r="B6" s="6">
        <v>43913</v>
      </c>
      <c t="n" r="C6" s="6">
        <v>37545</v>
      </c>
    </row>
    <row r="7" spans="1:3">
      <c t="s" r="A7" s="4">
        <v>29</v>
      </c>
      <c t="n" r="B7" s="6">
        <v>60526</v>
      </c>
      <c t="n" r="C7" s="6">
        <v>64140</v>
      </c>
    </row>
    <row r="8" spans="1:3">
      <c t="s" r="A8" s="4">
        <v>30</v>
      </c>
      <c t="n" r="B8" s="6">
        <v>2247116</v>
      </c>
      <c t="n" r="C8" s="6">
        <v>2066112</v>
      </c>
    </row>
    <row r="9" spans="1:3">
      <c t="s" r="A9" s="4">
        <v>31</v>
      </c>
      <c t="n" r="B9" s="6">
        <v>8227</v>
      </c>
      <c t="n" r="C9" s="6">
        <v>8359</v>
      </c>
    </row>
    <row r="10" spans="1:3">
      <c t="s" r="A10" s="4">
        <v>32</v>
      </c>
      <c t="n" r="B10" s="6">
        <v>128290</v>
      </c>
      <c t="n" r="C10" s="6">
        <v>122018</v>
      </c>
    </row>
    <row r="11" spans="1:3">
      <c t="s" r="A11" s="4">
        <v>33</v>
      </c>
      <c t="n" r="B11" s="6">
        <v>979339</v>
      </c>
      <c t="n" r="C11" s="6">
        <v>843170</v>
      </c>
    </row>
    <row r="12" spans="1:3">
      <c t="s" r="A12" s="4">
        <v>34</v>
      </c>
      <c t="n" r="B12" s="6">
        <v>500056</v>
      </c>
      <c t="n" r="C12" s="6">
        <v>472834</v>
      </c>
    </row>
    <row r="13" spans="1:3">
      <c t="s" r="A13" s="4">
        <v>35</v>
      </c>
      <c t="n" r="B13" s="6">
        <v>31925</v>
      </c>
      <c t="n" r="C13" s="6">
        <v>30164</v>
      </c>
    </row>
    <row r="14" spans="1:3">
      <c t="s" r="A14" s="4">
        <v>36</v>
      </c>
      <c t="n" r="B14" s="6">
        <v>3894953</v>
      </c>
      <c t="n" r="C14" s="6">
        <v>3542657</v>
      </c>
    </row>
    <row r="15" spans="1:3">
      <c t="s" r="A15" s="3">
        <v>37</v>
      </c>
    </row>
    <row r="16" spans="1:3">
      <c t="s" r="A16" s="4">
        <v>38</v>
      </c>
      <c t="n" r="B16" s="6">
        <v>19889</v>
      </c>
      <c t="n" r="C16" s="6">
        <v>17541</v>
      </c>
    </row>
    <row r="17" spans="1:3">
      <c t="s" r="A17" s="4">
        <v>39</v>
      </c>
      <c t="n" r="B17" s="6">
        <v>465362</v>
      </c>
      <c t="n" r="C17" s="6">
        <v>488251</v>
      </c>
    </row>
    <row r="18" spans="1:3">
      <c t="s" r="A18" s="4">
        <v>40</v>
      </c>
      <c t="n" r="B18" s="6">
        <v>467077</v>
      </c>
      <c t="n" r="C18" s="6">
        <v>429235</v>
      </c>
    </row>
    <row r="19" spans="1:3">
      <c t="s" r="A19" s="4">
        <v>41</v>
      </c>
      <c t="n" r="B19" s="6">
        <v>304032</v>
      </c>
      <c t="n" r="C19" s="6">
        <v>268033</v>
      </c>
    </row>
    <row r="20" spans="1:3">
      <c t="s" r="A20" s="4">
        <v>42</v>
      </c>
      <c t="n" r="B20" s="6">
        <v>190476</v>
      </c>
      <c t="n" r="C20" s="6">
        <v>209361</v>
      </c>
    </row>
    <row r="21" spans="1:3">
      <c t="s" r="A21" s="4">
        <v>43</v>
      </c>
      <c t="n" r="B21" s="6">
        <v>1446836</v>
      </c>
      <c t="n" r="C21" s="6">
        <v>1412421</v>
      </c>
    </row>
    <row r="22" spans="1:3">
      <c t="s" r="A22" s="4">
        <v>44</v>
      </c>
      <c t="n" r="B22" s="6">
        <v>125000</v>
      </c>
      <c t="n" r="C22" s="6">
        <v>0</v>
      </c>
    </row>
    <row r="23" spans="1:3">
      <c t="s" r="A23" s="4">
        <v>45</v>
      </c>
      <c t="n" r="B23" s="6">
        <v>378388</v>
      </c>
      <c t="n" r="C23" s="6">
        <v>297559</v>
      </c>
    </row>
    <row r="24" spans="1:3">
      <c t="s" r="A24" s="4">
        <v>46</v>
      </c>
      <c t="n" r="B24" s="6">
        <v>360837</v>
      </c>
      <c t="n" r="C24" s="6">
        <v>352621</v>
      </c>
    </row>
    <row r="25" spans="1:3">
      <c t="s" r="A25" s="4">
        <v>47</v>
      </c>
      <c t="n" r="B25" s="6">
        <v>2311061</v>
      </c>
      <c t="n" r="C25" s="6">
        <v>2062601</v>
      </c>
    </row>
    <row r="26" spans="1:3">
      <c t="s" r="A26" s="3">
        <v>48</v>
      </c>
    </row>
    <row r="27" spans="1:3">
      <c t="s" r="A27" s="4">
        <v>49</v>
      </c>
      <c t="n" r="B27" s="6">
        <v>0</v>
      </c>
      <c t="n" r="C27" s="6">
        <v>0</v>
      </c>
    </row>
    <row r="28" spans="1:3">
      <c t="s" r="A28" s="4">
        <v>50</v>
      </c>
      <c t="n" r="B28" s="6">
        <v>614</v>
      </c>
      <c t="n" r="C28" s="6">
        <v>617</v>
      </c>
    </row>
    <row r="29" spans="1:3">
      <c t="s" r="A29" s="4">
        <v>51</v>
      </c>
      <c t="n" r="B29" s="6">
        <v>108405</v>
      </c>
      <c t="n" r="C29" s="6">
        <v>130369</v>
      </c>
    </row>
    <row r="30" spans="1:3">
      <c t="s" r="A30" s="4">
        <v>52</v>
      </c>
      <c t="n" r="B30" s="6">
        <v>-76616</v>
      </c>
      <c t="n" r="C30" s="6">
        <v>-76953</v>
      </c>
    </row>
    <row r="31" spans="1:3">
      <c t="s" r="A31" s="4">
        <v>53</v>
      </c>
      <c t="n" r="B31" s="6">
        <v>1560489</v>
      </c>
      <c t="n" r="C31" s="6">
        <v>1432980</v>
      </c>
    </row>
    <row r="32" spans="1:3">
      <c t="s" r="A32" s="4">
        <v>54</v>
      </c>
      <c t="n" r="B32" s="6">
        <v>-10302</v>
      </c>
      <c t="n" r="C32" s="6">
        <v>-10302</v>
      </c>
    </row>
    <row r="33" spans="1:3">
      <c t="s" r="A33" s="4">
        <v>55</v>
      </c>
      <c t="n" r="B33" s="6">
        <v>1582590</v>
      </c>
      <c t="n" r="C33" s="6">
        <v>1476711</v>
      </c>
    </row>
    <row r="34" spans="1:3">
      <c t="s" r="A34" s="4">
        <v>56</v>
      </c>
      <c t="n" r="B34" s="6">
        <v>1302</v>
      </c>
      <c t="n" r="C34" s="6">
        <v>3345</v>
      </c>
    </row>
    <row r="35" spans="1:3">
      <c t="s" r="A35" s="4">
        <v>57</v>
      </c>
      <c t="n" r="B35" s="6">
        <v>1583892</v>
      </c>
      <c t="n" r="C35" s="6">
        <v>1480056</v>
      </c>
    </row>
    <row r="36" spans="1:3">
      <c t="s" r="A36" s="4">
        <v>58</v>
      </c>
      <c t="n" r="B36" s="7">
        <v>3894953</v>
      </c>
      <c t="n" r="C36" s="7">
        <v>3542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2</v>
      </c>
      <c t="s" r="B1" s="2">
        <v>1</v>
      </c>
    </row>
    <row r="2" spans="1:2">
      <c t="s" r="B2" s="2">
        <v>2</v>
      </c>
    </row>
    <row r="3" spans="1:2">
      <c t="s" r="A3" s="3">
        <v>195</v>
      </c>
    </row>
    <row r="4" spans="1:2">
      <c t="s" r="A4" s="4">
        <v>194</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8</v>
      </c>
      <c t="s" r="B1" s="2">
        <v>1</v>
      </c>
    </row>
    <row r="2" spans="1:2">
      <c t="s" r="B2" s="2">
        <v>2</v>
      </c>
    </row>
    <row r="3" spans="1:2">
      <c t="s" r="A3" s="3">
        <v>187</v>
      </c>
    </row>
    <row r="4" spans="1:2">
      <c t="s" r="A4" s="4">
        <v>219</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1</v>
      </c>
      <c t="s" r="B1" s="2">
        <v>1</v>
      </c>
    </row>
    <row r="2" spans="1:2">
      <c t="s" r="B2" s="2">
        <v>2</v>
      </c>
    </row>
    <row r="3" spans="1:2">
      <c t="s" r="A3" s="3">
        <v>189</v>
      </c>
    </row>
    <row r="4" spans="1:2">
      <c t="s" r="A4" s="4">
        <v>28</v>
      </c>
      <c t="s" r="B4"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3</v>
      </c>
      <c t="s" r="B1" s="2">
        <v>1</v>
      </c>
    </row>
    <row r="2" spans="1:2">
      <c t="s" r="B2" s="2">
        <v>2</v>
      </c>
    </row>
    <row r="3" spans="1:2">
      <c t="s" r="A3" s="3">
        <v>192</v>
      </c>
    </row>
    <row r="4" spans="1:2">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95</v>
      </c>
    </row>
    <row r="4" spans="1:2">
      <c t="s" r="A4" s="4">
        <v>227</v>
      </c>
      <c t="s" r="B4"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v>
      </c>
    </row>
    <row r="3" spans="1:2">
      <c t="s" r="A3" s="3">
        <v>204</v>
      </c>
    </row>
    <row r="4" spans="1:2">
      <c t="s" r="A4" s="4">
        <v>230</v>
      </c>
      <c t="s" r="B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9</v>
      </c>
      <c t="s" r="B1" s="2">
        <v>2</v>
      </c>
      <c t="s" r="C1" s="2">
        <v>23</v>
      </c>
    </row>
    <row r="2" spans="1:3">
      <c t="s" r="A2" s="3">
        <v>60</v>
      </c>
    </row>
    <row r="3" spans="1:3">
      <c t="s" r="A3" s="4">
        <v>61</v>
      </c>
      <c t="n" r="B3" s="8">
        <v>0.01</v>
      </c>
      <c t="n" r="C3" s="8">
        <v>0.01</v>
      </c>
    </row>
    <row r="4" spans="1:3">
      <c t="s" r="A4" s="4">
        <v>62</v>
      </c>
      <c t="n" r="B4" s="6">
        <v>1000000</v>
      </c>
      <c t="n" r="C4" s="6">
        <v>1000000</v>
      </c>
    </row>
    <row r="5" spans="1:3">
      <c t="s" r="A5" s="4">
        <v>63</v>
      </c>
      <c t="n" r="B5" s="6">
        <v>0</v>
      </c>
      <c t="n" r="C5" s="6">
        <v>0</v>
      </c>
    </row>
    <row r="6" spans="1:3">
      <c t="s" r="A6" s="4">
        <v>64</v>
      </c>
      <c t="n" r="B6" s="6">
        <v>0</v>
      </c>
      <c t="n" r="C6" s="6">
        <v>0</v>
      </c>
    </row>
    <row r="7" spans="1:3">
      <c t="s" r="A7" s="4">
        <v>65</v>
      </c>
      <c t="n" r="B7" s="8">
        <v>0.01</v>
      </c>
      <c t="n" r="C7" s="8">
        <v>0.01</v>
      </c>
    </row>
    <row r="8" spans="1:3">
      <c t="s" r="A8" s="4">
        <v>66</v>
      </c>
      <c t="n" r="B8" s="6">
        <v>200000000</v>
      </c>
      <c t="n" r="C8" s="6">
        <v>200000000</v>
      </c>
    </row>
    <row r="9" spans="1:3">
      <c t="s" r="A9" s="4">
        <v>67</v>
      </c>
      <c t="n" r="B9" s="6">
        <v>61445905</v>
      </c>
      <c t="n" r="C9" s="6">
        <v>61727709</v>
      </c>
    </row>
    <row r="10" spans="1:3">
      <c t="s" r="A10" s="4">
        <v>68</v>
      </c>
      <c t="n" r="B10" s="6">
        <v>659841</v>
      </c>
      <c t="n" r="C10" s="6">
        <v>6598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6</v>
      </c>
      <c t="s" r="B1" s="2">
        <v>1</v>
      </c>
    </row>
    <row r="2" spans="1:2">
      <c t="s" r="B2" s="2">
        <v>2</v>
      </c>
    </row>
    <row r="3" spans="1:2">
      <c t="s" r="A3" s="3">
        <v>210</v>
      </c>
    </row>
    <row r="4" spans="1:2">
      <c t="s" r="A4" s="4">
        <v>237</v>
      </c>
      <c t="s" r="B4"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39</v>
      </c>
      <c t="s" r="B1" s="2">
        <v>240</v>
      </c>
    </row>
    <row r="2" spans="1:2">
      <c t="s" r="A2" s="4">
        <v>172</v>
      </c>
    </row>
    <row r="3" spans="1:2">
      <c t="s" r="A3" s="3">
        <v>241</v>
      </c>
    </row>
    <row r="4" spans="1:2">
      <c t="s" r="A4" s="4">
        <v>242</v>
      </c>
      <c t="n" r="B4" s="7">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2"/>
    <col customWidth="1" max="2" min="2" width="28"/>
    <col customWidth="1" max="3" min="3" width="21"/>
    <col customWidth="1" max="4" min="4" width="21"/>
    <col customWidth="1" max="5" min="5" width="21"/>
    <col customWidth="1" max="6" min="6" width="21"/>
    <col customWidth="1" max="7" min="7" width="21"/>
  </cols>
  <sheetData>
    <row r="1" spans="1:7">
      <c t="s" r="A1" s="1">
        <v>243</v>
      </c>
      <c t="s" r="B1" s="2">
        <v>244</v>
      </c>
      <c t="s" r="C1" s="2">
        <v>245</v>
      </c>
      <c t="s" r="D1" s="2">
        <v>246</v>
      </c>
      <c t="s" r="E1" s="2">
        <v>247</v>
      </c>
      <c t="s" r="F1" s="2">
        <v>240</v>
      </c>
      <c t="s" r="G1" s="2">
        <v>248</v>
      </c>
    </row>
    <row r="2" spans="1:7">
      <c t="s" r="A2" s="3">
        <v>249</v>
      </c>
    </row>
    <row r="3" spans="1:7">
      <c t="s" r="A3" s="4">
        <v>33</v>
      </c>
      <c t="n" r="F3" s="7">
        <v>979339</v>
      </c>
      <c t="n" r="G3" s="7">
        <v>843170</v>
      </c>
    </row>
    <row r="4" spans="1:7">
      <c t="s" r="A4" s="4">
        <v>250</v>
      </c>
      <c t="n" r="B4" s="6">
        <v>1</v>
      </c>
      <c t="n" r="C4" s="6">
        <v>1</v>
      </c>
      <c t="n" r="D4" s="6">
        <v>1</v>
      </c>
      <c t="n" r="E4" s="6">
        <v>1</v>
      </c>
    </row>
    <row r="5" spans="1:7">
      <c t="s" r="A5" s="4">
        <v>251</v>
      </c>
    </row>
    <row r="6" spans="1:7">
      <c t="s" r="A6" s="3">
        <v>249</v>
      </c>
    </row>
    <row r="7" spans="1:7">
      <c t="s" r="A7" s="4">
        <v>252</v>
      </c>
      <c t="s" r="B7" s="4">
        <v>253</v>
      </c>
    </row>
    <row r="8" spans="1:7">
      <c t="s" r="A8" s="4">
        <v>254</v>
      </c>
      <c t="n" r="B8" s="7">
        <v>201400</v>
      </c>
    </row>
    <row r="9" spans="1:7">
      <c t="s" r="A9" s="4">
        <v>255</v>
      </c>
      <c t="n" r="B9" s="6">
        <v>36500</v>
      </c>
    </row>
    <row r="10" spans="1:7">
      <c t="s" r="A10" s="4">
        <v>256</v>
      </c>
      <c t="n" r="B10" s="6">
        <v>3900</v>
      </c>
    </row>
    <row r="11" spans="1:7">
      <c t="s" r="A11" s="4">
        <v>33</v>
      </c>
      <c t="n" r="B11" s="6">
        <v>119500</v>
      </c>
    </row>
    <row r="12" spans="1:7">
      <c t="s" r="A12" s="4">
        <v>257</v>
      </c>
      <c t="n" r="B12" s="6">
        <v>41500</v>
      </c>
    </row>
    <row r="13" spans="1:7">
      <c t="s" r="A13" s="4">
        <v>258</v>
      </c>
      <c t="n" r="B13" s="7">
        <v>99700</v>
      </c>
    </row>
    <row r="14" spans="1:7">
      <c t="s" r="A14" s="4">
        <v>259</v>
      </c>
      <c t="s" r="F14" s="4">
        <v>2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61</v>
      </c>
      <c t="s" r="B1" s="2">
        <v>70</v>
      </c>
      <c t="s" r="D1" s="2">
        <v>1</v>
      </c>
    </row>
    <row r="2" spans="1:7">
      <c t="s" r="B2" s="2">
        <v>2</v>
      </c>
      <c t="s" r="C2" s="2">
        <v>71</v>
      </c>
      <c t="s" r="D2" s="2">
        <v>2</v>
      </c>
      <c t="s" r="E2" s="2">
        <v>71</v>
      </c>
      <c t="s" r="F2" s="2">
        <v>23</v>
      </c>
      <c t="s" r="G2" s="2">
        <v>262</v>
      </c>
    </row>
    <row r="3" spans="1:7">
      <c t="s" r="A3" s="3">
        <v>72</v>
      </c>
    </row>
    <row r="4" spans="1:7">
      <c t="s" r="A4" s="4">
        <v>84</v>
      </c>
      <c t="n" r="B4" s="7">
        <v>-406</v>
      </c>
      <c t="n" r="C4" s="7">
        <v>-270</v>
      </c>
      <c t="n" r="D4" s="7">
        <v>-1584</v>
      </c>
      <c t="n" r="E4" s="7">
        <v>-739</v>
      </c>
    </row>
    <row r="5" spans="1:7">
      <c t="s" r="A5" s="4">
        <v>90</v>
      </c>
      <c t="n" r="B5" s="8">
        <v>-0.01</v>
      </c>
      <c t="n" r="C5" s="7">
        <v>0</v>
      </c>
      <c t="n" r="D5" s="8">
        <v>-0.03</v>
      </c>
      <c t="n" r="E5" s="8">
        <v>-0.01</v>
      </c>
    </row>
    <row r="6" spans="1:7">
      <c t="s" r="A6" s="4">
        <v>263</v>
      </c>
      <c t="n" r="B6" s="7">
        <v>474</v>
      </c>
      <c t="n" r="C6" s="7">
        <v>458</v>
      </c>
      <c t="n" r="D6" s="7">
        <v>474</v>
      </c>
      <c t="n" r="E6" s="7">
        <v>458</v>
      </c>
      <c t="n" r="F6" s="7">
        <v>81</v>
      </c>
      <c t="n" r="G6" s="7">
        <v>281</v>
      </c>
    </row>
    <row r="7" spans="1:7">
      <c t="s" r="A7" s="4">
        <v>264</v>
      </c>
    </row>
    <row r="8" spans="1:7">
      <c t="s" r="A8" s="3">
        <v>72</v>
      </c>
    </row>
    <row r="9" spans="1:7">
      <c t="s" r="A9" s="4">
        <v>73</v>
      </c>
      <c t="n" r="B9" s="6">
        <v>40</v>
      </c>
      <c t="n" r="C9" s="6">
        <v>149</v>
      </c>
      <c t="n" r="D9" s="6">
        <v>108</v>
      </c>
      <c t="n" r="E9" s="6">
        <v>509</v>
      </c>
    </row>
    <row r="10" spans="1:7">
      <c t="s" r="A10" s="4">
        <v>84</v>
      </c>
      <c t="n" r="B10" s="7">
        <v>-406</v>
      </c>
      <c t="n" r="C10" s="7">
        <v>-270</v>
      </c>
      <c t="n" r="D10" s="7">
        <v>-1584</v>
      </c>
      <c t="n" r="E10" s="7">
        <v>-739</v>
      </c>
    </row>
    <row r="11" spans="1:7">
      <c t="s" r="A11" s="4">
        <v>90</v>
      </c>
      <c t="n" r="B11" s="8">
        <v>-0.01</v>
      </c>
      <c t="n" r="C11" s="7">
        <v>0</v>
      </c>
      <c t="n" r="D11" s="8">
        <v>-0.03</v>
      </c>
      <c t="n" r="E11" s="8">
        <v>-0.01</v>
      </c>
    </row>
    <row r="12" spans="1:7">
      <c t="s" r="A12" s="3">
        <v>265</v>
      </c>
    </row>
    <row r="13" spans="1:7">
      <c t="s" r="A13" s="4">
        <v>266</v>
      </c>
      <c t="n" r="B13" s="7">
        <v>1689</v>
      </c>
      <c t="n" r="D13" s="7">
        <v>1689</v>
      </c>
      <c t="n" r="F13" s="6">
        <v>2525</v>
      </c>
    </row>
    <row r="14" spans="1:7">
      <c t="s" r="A14" s="3">
        <v>267</v>
      </c>
    </row>
    <row r="15" spans="1:7">
      <c t="s" r="A15" s="4">
        <v>268</v>
      </c>
      <c t="n" r="B15" s="6">
        <v>3644</v>
      </c>
      <c t="n" r="D15" s="6">
        <v>3644</v>
      </c>
      <c t="n" r="F15" s="7">
        <v>4407</v>
      </c>
    </row>
    <row r="16" spans="1:7">
      <c t="s" r="A16" s="4">
        <v>269</v>
      </c>
    </row>
    <row r="17" spans="1:7">
      <c t="s" r="A17" s="3">
        <v>72</v>
      </c>
    </row>
    <row r="18" spans="1:7">
      <c t="s" r="A18" s="4">
        <v>263</v>
      </c>
      <c t="n" r="B18" s="7">
        <v>100</v>
      </c>
      <c t="n" r="D18" s="7">
        <v>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0</v>
      </c>
      <c t="s" r="B1" s="2">
        <v>70</v>
      </c>
      <c t="s" r="D1" s="2">
        <v>1</v>
      </c>
    </row>
    <row r="2" spans="1:5">
      <c t="s" r="B2" s="2">
        <v>2</v>
      </c>
      <c t="s" r="C2" s="2">
        <v>71</v>
      </c>
      <c t="s" r="D2" s="2">
        <v>2</v>
      </c>
      <c t="s" r="E2" s="2">
        <v>71</v>
      </c>
    </row>
    <row r="3" spans="1:5">
      <c t="s" r="A3" s="3">
        <v>271</v>
      </c>
    </row>
    <row r="4" spans="1:5">
      <c t="s" r="A4" s="4">
        <v>272</v>
      </c>
      <c t="n" r="B4" s="7">
        <v>51937</v>
      </c>
      <c t="n" r="C4" s="7">
        <v>41792</v>
      </c>
      <c t="n" r="D4" s="7">
        <v>142843</v>
      </c>
      <c t="n" r="E4" s="7">
        <v>121959</v>
      </c>
    </row>
    <row r="5" spans="1:5">
      <c t="s" r="A5" s="4">
        <v>273</v>
      </c>
      <c t="n" r="B5" s="6">
        <v>-406</v>
      </c>
      <c t="n" r="C5" s="6">
        <v>-270</v>
      </c>
      <c t="n" r="D5" s="6">
        <v>-1584</v>
      </c>
      <c t="n" r="E5" s="6">
        <v>-739</v>
      </c>
    </row>
    <row r="6" spans="1:5">
      <c t="s" r="A6" s="4">
        <v>87</v>
      </c>
      <c t="n" r="B6" s="7">
        <v>51531</v>
      </c>
      <c t="n" r="C6" s="7">
        <v>41522</v>
      </c>
      <c t="n" r="D6" s="7">
        <v>141259</v>
      </c>
      <c t="n" r="E6" s="7">
        <v>121220</v>
      </c>
    </row>
    <row r="7" spans="1:5">
      <c t="s" r="A7" s="3">
        <v>274</v>
      </c>
    </row>
    <row r="8" spans="1:5">
      <c t="s" r="A8" s="4">
        <v>275</v>
      </c>
      <c t="n" r="B8" s="6">
        <v>60889484</v>
      </c>
      <c t="n" r="C8" s="6">
        <v>62901923</v>
      </c>
      <c t="n" r="D8" s="6">
        <v>60866532</v>
      </c>
      <c t="n" r="E8" s="6">
        <v>62921956</v>
      </c>
    </row>
    <row r="9" spans="1:5">
      <c t="s" r="A9" s="4">
        <v>276</v>
      </c>
      <c t="n" r="B9" s="6">
        <v>428573</v>
      </c>
      <c t="n" r="C9" s="6">
        <v>490560</v>
      </c>
      <c t="n" r="D9" s="6">
        <v>423856</v>
      </c>
      <c t="n" r="E9" s="6">
        <v>521071</v>
      </c>
    </row>
    <row r="10" spans="1:5">
      <c t="s" r="A10" s="4">
        <v>277</v>
      </c>
      <c t="n" r="B10" s="6">
        <v>61318057</v>
      </c>
      <c t="n" r="C10" s="6">
        <v>63392483</v>
      </c>
      <c t="n" r="D10" s="6">
        <v>61290388</v>
      </c>
      <c t="n" r="E10" s="6">
        <v>63443027</v>
      </c>
    </row>
    <row r="11" spans="1:5">
      <c t="s" r="A11" s="3">
        <v>88</v>
      </c>
    </row>
    <row r="12" spans="1:5">
      <c t="s" r="A12" s="4">
        <v>89</v>
      </c>
      <c t="n" r="B12" s="8">
        <v>0.85</v>
      </c>
      <c t="n" r="C12" s="8">
        <v>0.66</v>
      </c>
      <c t="n" r="D12" s="8">
        <v>2.35</v>
      </c>
      <c t="n" r="E12" s="8">
        <v>1.94</v>
      </c>
    </row>
    <row r="13" spans="1:5">
      <c t="s" r="A13" s="4">
        <v>90</v>
      </c>
      <c t="n" r="B13" s="9">
        <v>-0.01</v>
      </c>
      <c t="n" r="C13" s="6">
        <v>0</v>
      </c>
      <c t="n" r="D13" s="9">
        <v>-0.03</v>
      </c>
      <c t="n" r="E13" s="9">
        <v>-0.01</v>
      </c>
    </row>
    <row r="14" spans="1:5">
      <c t="s" r="A14" s="4">
        <v>91</v>
      </c>
      <c t="n" r="B14" s="9">
        <v>0.84</v>
      </c>
      <c t="n" r="C14" s="9">
        <v>0.66</v>
      </c>
      <c t="n" r="D14" s="9">
        <v>2.32</v>
      </c>
      <c t="n" r="E14" s="9">
        <v>1.93</v>
      </c>
    </row>
    <row r="15" spans="1:5">
      <c t="s" r="A15" s="3">
        <v>92</v>
      </c>
    </row>
    <row r="16" spans="1:5">
      <c t="s" r="A16" s="4">
        <v>89</v>
      </c>
      <c t="n" r="B16" s="9">
        <v>0.85</v>
      </c>
      <c t="n" r="C16" s="9">
        <v>0.66</v>
      </c>
      <c t="n" r="D16" s="9">
        <v>2.33</v>
      </c>
      <c t="n" r="E16" s="9">
        <v>1.92</v>
      </c>
    </row>
    <row r="17" spans="1:5">
      <c t="s" r="A17" s="4">
        <v>90</v>
      </c>
      <c t="n" r="B17" s="9">
        <v>-0.01</v>
      </c>
      <c t="n" r="C17" s="6">
        <v>0</v>
      </c>
      <c t="n" r="D17" s="9">
        <v>-0.03</v>
      </c>
      <c t="n" r="E17" s="9">
        <v>-0.01</v>
      </c>
    </row>
    <row r="18" spans="1:5">
      <c t="s" r="A18" s="4">
        <v>91</v>
      </c>
      <c t="n" r="B18" s="8">
        <v>0.84</v>
      </c>
      <c t="n" r="C18" s="8">
        <v>0.66</v>
      </c>
      <c t="n" r="D18" s="8">
        <v>2.3</v>
      </c>
      <c t="n" r="E18" s="8">
        <v>1.91</v>
      </c>
    </row>
    <row r="19" spans="1:5">
      <c t="s" r="A19" s="3">
        <v>278</v>
      </c>
    </row>
    <row r="20" spans="1:5">
      <c t="s" r="A20" s="4">
        <v>279</v>
      </c>
      <c t="n" r="B20" s="6">
        <v>0</v>
      </c>
      <c t="n" r="C20" s="6">
        <v>0</v>
      </c>
      <c t="n" r="D20" s="6">
        <v>0</v>
      </c>
      <c t="n" r="E20" s="6">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80</v>
      </c>
      <c t="s" r="B1" s="2">
        <v>2</v>
      </c>
      <c t="s" r="C1" s="2">
        <v>23</v>
      </c>
    </row>
    <row r="2" spans="1:3">
      <c t="s" r="A2" s="3">
        <v>189</v>
      </c>
    </row>
    <row r="3" spans="1:3">
      <c t="s" r="A3" s="4">
        <v>281</v>
      </c>
      <c t="n" r="B3" s="7">
        <v>24144</v>
      </c>
      <c t="n" r="C3" s="7">
        <v>23239</v>
      </c>
    </row>
    <row r="4" spans="1:3">
      <c t="s" r="A4" s="4">
        <v>282</v>
      </c>
      <c t="n" r="B4" s="6">
        <v>19769</v>
      </c>
      <c t="n" r="C4" s="6">
        <v>14306</v>
      </c>
    </row>
    <row r="5" spans="1:3">
      <c t="s" r="A5" s="4">
        <v>28</v>
      </c>
      <c t="n" r="B5" s="7">
        <v>43913</v>
      </c>
      <c t="n" r="C5" s="7">
        <v>375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r="A1" s="1">
        <v>283</v>
      </c>
      <c t="s" r="B1" s="2">
        <v>70</v>
      </c>
      <c t="s" r="C1" s="2">
        <v>1</v>
      </c>
    </row>
    <row r="2" spans="1:5">
      <c t="s" r="B2" s="2">
        <v>2</v>
      </c>
      <c t="s" r="C2" s="2">
        <v>2</v>
      </c>
      <c t="s" r="D2" s="2">
        <v>23</v>
      </c>
      <c t="s" r="E2" s="2">
        <v>284</v>
      </c>
    </row>
    <row r="3" spans="1:5">
      <c t="s" r="A3" s="3">
        <v>285</v>
      </c>
    </row>
    <row r="4" spans="1:5">
      <c t="s" r="A4" s="4">
        <v>286</v>
      </c>
      <c t="s" r="C4" s="4">
        <v>287</v>
      </c>
    </row>
    <row r="5" spans="1:5">
      <c t="s" r="A5" s="4">
        <v>288</v>
      </c>
      <c t="n" r="B5" s="7">
        <v>115400000</v>
      </c>
      <c t="n" r="C5" s="7">
        <v>115400000</v>
      </c>
      <c t="n" r="D5" s="7">
        <v>99000000</v>
      </c>
    </row>
    <row r="6" spans="1:5">
      <c t="s" r="A6" s="4">
        <v>289</v>
      </c>
      <c t="n" r="B6" s="6">
        <v>125000000</v>
      </c>
      <c t="n" r="C6" s="7">
        <v>125000000</v>
      </c>
      <c t="n" r="D6" s="6">
        <v>0</v>
      </c>
    </row>
    <row r="7" spans="1:5">
      <c t="s" r="A7" s="4">
        <v>290</v>
      </c>
    </row>
    <row r="8" spans="1:5">
      <c t="s" r="A8" s="3">
        <v>285</v>
      </c>
    </row>
    <row r="9" spans="1:5">
      <c t="s" r="A9" s="4">
        <v>291</v>
      </c>
      <c t="n" r="B9" s="7">
        <v>100000</v>
      </c>
    </row>
    <row r="10" spans="1:5">
      <c t="s" r="A10" s="4">
        <v>292</v>
      </c>
    </row>
    <row r="11" spans="1:5">
      <c t="s" r="A11" s="3">
        <v>285</v>
      </c>
    </row>
    <row r="12" spans="1:5">
      <c t="s" r="A12" s="4">
        <v>293</v>
      </c>
      <c t="n" r="E12" s="7">
        <v>750000000</v>
      </c>
    </row>
    <row r="13" spans="1:5">
      <c t="s" r="A13" s="4">
        <v>289</v>
      </c>
      <c t="n" r="D13" s="6">
        <v>0</v>
      </c>
    </row>
    <row r="14" spans="1:5">
      <c t="s" r="A14" s="4">
        <v>294</v>
      </c>
    </row>
    <row r="15" spans="1:5">
      <c t="s" r="A15" s="3">
        <v>285</v>
      </c>
    </row>
    <row r="16" spans="1:5">
      <c t="s" r="A16" s="4">
        <v>295</v>
      </c>
      <c t="n" r="D16" s="7">
        <v>315000000</v>
      </c>
      <c t="n" r="E16" s="7">
        <v>350000000</v>
      </c>
    </row>
    <row r="17" spans="1:5">
      <c t="s" r="A17" s="4">
        <v>296</v>
      </c>
    </row>
    <row r="18" spans="1:5">
      <c t="s" r="A18" s="3">
        <v>285</v>
      </c>
    </row>
    <row r="19" spans="1:5">
      <c t="s" r="A19" s="4">
        <v>297</v>
      </c>
      <c t="s" r="C19" s="4">
        <v>298</v>
      </c>
    </row>
    <row r="20" spans="1:5">
      <c t="s" r="A20" s="4">
        <v>299</v>
      </c>
      <c t="s" r="B20" s="4">
        <v>300</v>
      </c>
      <c t="s" r="C20" s="4">
        <v>300</v>
      </c>
    </row>
    <row r="21" spans="1:5">
      <c t="s" r="A21" s="4">
        <v>301</v>
      </c>
      <c t="n" r="B21" s="7">
        <v>3000000</v>
      </c>
      <c t="n" r="C21" s="7">
        <v>3000000</v>
      </c>
    </row>
    <row r="22" spans="1:5">
      <c t="s" r="A22" s="4">
        <v>302</v>
      </c>
    </row>
    <row r="23" spans="1:5">
      <c t="s" r="A23" s="3">
        <v>285</v>
      </c>
    </row>
    <row r="24" spans="1:5">
      <c t="s" r="A24" s="4">
        <v>293</v>
      </c>
      <c t="n" r="B24" s="6">
        <v>900000000</v>
      </c>
      <c t="n" r="C24" s="6">
        <v>900000000</v>
      </c>
    </row>
    <row r="25" spans="1:5">
      <c t="s" r="A25" s="4">
        <v>303</v>
      </c>
      <c t="n" r="B25" s="6">
        <v>1300000000</v>
      </c>
      <c t="n" r="C25" s="6">
        <v>1300000000</v>
      </c>
    </row>
    <row r="26" spans="1:5">
      <c t="s" r="A26" s="4">
        <v>304</v>
      </c>
      <c t="n" r="B26" s="6">
        <v>300000000</v>
      </c>
      <c t="n" r="C26" s="7">
        <v>300000000</v>
      </c>
    </row>
    <row r="27" spans="1:5">
      <c t="s" r="A27" s="4">
        <v>305</v>
      </c>
      <c t="s" r="C27" s="4">
        <v>306</v>
      </c>
    </row>
    <row r="28" spans="1:5">
      <c t="s" r="A28" s="4">
        <v>289</v>
      </c>
      <c t="n" r="B28" s="6">
        <v>125000000</v>
      </c>
      <c t="n" r="C28" s="7">
        <v>125000000</v>
      </c>
    </row>
    <row r="29" spans="1:5">
      <c t="s" r="A29" s="4">
        <v>307</v>
      </c>
    </row>
    <row r="30" spans="1:5">
      <c t="s" r="A30" s="3">
        <v>285</v>
      </c>
    </row>
    <row r="31" spans="1:5">
      <c t="s" r="A31" s="4">
        <v>295</v>
      </c>
      <c t="n" r="B31" s="7">
        <v>400000000</v>
      </c>
      <c t="n" r="C31" s="6">
        <v>400000000</v>
      </c>
    </row>
    <row r="32" spans="1:5">
      <c t="s" r="A32" s="4">
        <v>308</v>
      </c>
      <c t="n" r="C32" s="7">
        <v>5000000</v>
      </c>
    </row>
    <row r="33" spans="1:5">
      <c t="s" r="A33" s="4">
        <v>309</v>
      </c>
    </row>
    <row r="34" spans="1:5">
      <c t="s" r="A34" s="3">
        <v>285</v>
      </c>
    </row>
    <row r="35" spans="1:5">
      <c t="s" r="A35" s="4">
        <v>305</v>
      </c>
      <c t="s" r="C35" s="4">
        <v>310</v>
      </c>
    </row>
    <row r="36" spans="1:5">
      <c t="s" r="A36" s="4">
        <v>311</v>
      </c>
      <c t="s" r="B36" s="4">
        <v>312</v>
      </c>
      <c t="s" r="C36" s="4">
        <v>312</v>
      </c>
    </row>
    <row r="37" spans="1:5">
      <c t="s" r="A37" s="4">
        <v>313</v>
      </c>
    </row>
    <row r="38" spans="1:5">
      <c t="s" r="A38" s="3">
        <v>285</v>
      </c>
    </row>
    <row r="39" spans="1:5">
      <c t="s" r="A39" s="4">
        <v>305</v>
      </c>
      <c t="s" r="C39" s="4">
        <v>314</v>
      </c>
    </row>
    <row r="40" spans="1:5">
      <c t="s" r="A40" s="4">
        <v>311</v>
      </c>
      <c t="s" r="B40" s="4">
        <v>315</v>
      </c>
      <c t="s" r="C40" s="4">
        <v>315</v>
      </c>
    </row>
    <row r="41" spans="1:5">
      <c t="s" r="A41" s="4">
        <v>316</v>
      </c>
    </row>
    <row r="42" spans="1:5">
      <c t="s" r="A42" s="3">
        <v>285</v>
      </c>
    </row>
    <row r="43" spans="1:5">
      <c t="s" r="A43" s="4">
        <v>317</v>
      </c>
      <c t="s" r="C43" s="4">
        <v>318</v>
      </c>
    </row>
    <row r="44" spans="1:5">
      <c t="s" r="A44" s="4">
        <v>319</v>
      </c>
    </row>
    <row r="45" spans="1:5">
      <c t="s" r="A45" s="3">
        <v>285</v>
      </c>
    </row>
    <row r="46" spans="1:5">
      <c t="s" r="A46" s="4">
        <v>317</v>
      </c>
      <c t="s" r="C46" s="4">
        <v>318</v>
      </c>
    </row>
    <row r="47" spans="1:5">
      <c t="s" r="A47" s="4">
        <v>320</v>
      </c>
    </row>
    <row r="48" spans="1:5">
      <c t="s" r="A48" s="3">
        <v>285</v>
      </c>
    </row>
    <row r="49" spans="1:5">
      <c t="s" r="A49" s="4">
        <v>317</v>
      </c>
      <c t="s" r="C49" s="4">
        <v>321</v>
      </c>
    </row>
    <row r="50" spans="1:5">
      <c t="s" r="A50" s="4">
        <v>322</v>
      </c>
    </row>
    <row r="51" spans="1:5">
      <c t="s" r="A51" s="3">
        <v>285</v>
      </c>
    </row>
    <row r="52" spans="1:5">
      <c t="s" r="A52" s="4">
        <v>323</v>
      </c>
      <c t="s" r="B52" s="4">
        <v>324</v>
      </c>
      <c t="s" r="C52" s="4">
        <v>324</v>
      </c>
    </row>
    <row r="53" spans="1:5">
      <c t="s" r="A53" s="4">
        <v>325</v>
      </c>
    </row>
    <row r="54" spans="1:5">
      <c t="s" r="A54" s="3">
        <v>285</v>
      </c>
    </row>
    <row r="55" spans="1:5">
      <c t="s" r="A55" s="4">
        <v>317</v>
      </c>
      <c t="s" r="C55" s="4">
        <v>326</v>
      </c>
    </row>
    <row r="56" spans="1:5">
      <c t="s" r="A56" s="4">
        <v>327</v>
      </c>
    </row>
    <row r="57" spans="1:5">
      <c t="s" r="A57" s="3">
        <v>285</v>
      </c>
    </row>
    <row r="58" spans="1:5">
      <c t="s" r="A58" s="4">
        <v>323</v>
      </c>
      <c t="s" r="B58" s="4">
        <v>328</v>
      </c>
      <c t="s" r="C58" s="4">
        <v>328</v>
      </c>
    </row>
    <row r="59" spans="1:5">
      <c t="s" r="A59" s="4">
        <v>317</v>
      </c>
      <c t="s" r="C59" s="4">
        <v>312</v>
      </c>
    </row>
    <row r="60" spans="1:5">
      <c t="s" r="A60" s="4">
        <v>329</v>
      </c>
    </row>
    <row r="61" spans="1:5">
      <c t="s" r="A61" s="3">
        <v>285</v>
      </c>
    </row>
    <row r="62" spans="1:5">
      <c t="s" r="A62" s="4">
        <v>317</v>
      </c>
      <c t="s" r="C62" s="4">
        <v>312</v>
      </c>
    </row>
    <row r="63" spans="1:5">
      <c t="s" r="A63" s="4">
        <v>330</v>
      </c>
    </row>
    <row r="64" spans="1:5">
      <c t="s" r="A64" s="3">
        <v>285</v>
      </c>
    </row>
    <row r="65" spans="1:5">
      <c t="s" r="A65" s="4">
        <v>317</v>
      </c>
      <c t="s" r="C65"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r="A1" s="1">
        <v>331</v>
      </c>
      <c t="s" r="B1" s="2">
        <v>2</v>
      </c>
      <c t="s" r="C1" s="2">
        <v>23</v>
      </c>
      <c t="s" r="D1" s="2">
        <v>284</v>
      </c>
    </row>
    <row r="2" spans="1:4">
      <c t="s" r="A2" s="3">
        <v>332</v>
      </c>
    </row>
    <row r="3" spans="1:4">
      <c t="s" r="A3" s="4">
        <v>333</v>
      </c>
      <c t="n" r="B3" s="7">
        <v>125000000</v>
      </c>
      <c t="n" r="C3" s="7">
        <v>0</v>
      </c>
    </row>
    <row r="4" spans="1:4">
      <c t="s" r="A4" s="4">
        <v>334</v>
      </c>
      <c t="n" r="B4" s="6">
        <v>-5734000</v>
      </c>
      <c t="n" r="C4" s="6">
        <v>-3813000</v>
      </c>
    </row>
    <row r="5" spans="1:4">
      <c t="s" r="A5" s="4">
        <v>335</v>
      </c>
      <c t="n" r="B5" s="6">
        <v>3977000</v>
      </c>
      <c t="n" r="C5" s="6">
        <v>3869000</v>
      </c>
    </row>
    <row r="6" spans="1:4">
      <c t="s" r="A6" s="4">
        <v>336</v>
      </c>
      <c t="n" r="B6" s="6">
        <v>34000</v>
      </c>
      <c t="n" r="C6" s="6">
        <v>44000</v>
      </c>
    </row>
    <row r="7" spans="1:4">
      <c t="s" r="A7" s="4">
        <v>337</v>
      </c>
      <c t="n" r="B7" s="6">
        <v>523277000</v>
      </c>
      <c t="n" r="C7" s="6">
        <v>315100000</v>
      </c>
    </row>
    <row r="8" spans="1:4">
      <c t="s" r="A8" s="4">
        <v>338</v>
      </c>
      <c t="n" r="B8" s="6">
        <v>19889000</v>
      </c>
      <c t="n" r="C8" s="6">
        <v>17541000</v>
      </c>
    </row>
    <row r="9" spans="1:4">
      <c t="s" r="A9" s="4">
        <v>339</v>
      </c>
      <c t="n" r="B9" s="6">
        <v>503388000</v>
      </c>
      <c t="n" r="C9" s="6">
        <v>297559000</v>
      </c>
    </row>
    <row r="10" spans="1:4">
      <c t="s" r="A10" s="4">
        <v>302</v>
      </c>
    </row>
    <row r="11" spans="1:4">
      <c t="s" r="A11" s="3">
        <v>332</v>
      </c>
    </row>
    <row r="12" spans="1:4">
      <c t="s" r="A12" s="4">
        <v>333</v>
      </c>
      <c t="n" r="B12" s="6">
        <v>125000000</v>
      </c>
    </row>
    <row r="13" spans="1:4">
      <c t="s" r="A13" s="4">
        <v>292</v>
      </c>
    </row>
    <row r="14" spans="1:4">
      <c t="s" r="A14" s="3">
        <v>332</v>
      </c>
    </row>
    <row r="15" spans="1:4">
      <c t="s" r="A15" s="4">
        <v>333</v>
      </c>
      <c t="n" r="C15" s="6">
        <v>0</v>
      </c>
    </row>
    <row r="16" spans="1:4">
      <c t="s" r="A16" s="4">
        <v>307</v>
      </c>
    </row>
    <row r="17" spans="1:4">
      <c t="s" r="A17" s="3">
        <v>332</v>
      </c>
    </row>
    <row r="18" spans="1:4">
      <c t="s" r="A18" s="4">
        <v>340</v>
      </c>
      <c t="n" r="B18" s="7">
        <v>400000000</v>
      </c>
    </row>
    <row r="19" spans="1:4">
      <c t="s" r="A19" s="4">
        <v>294</v>
      </c>
    </row>
    <row r="20" spans="1:4">
      <c t="s" r="A20" s="3">
        <v>332</v>
      </c>
    </row>
    <row r="21" spans="1:4">
      <c t="s" r="A21" s="4">
        <v>340</v>
      </c>
      <c t="n" r="C21" s="7">
        <v>315000000</v>
      </c>
      <c t="n" r="D21" s="7">
        <v>35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41</v>
      </c>
      <c t="s" r="C1" s="2">
        <v>2</v>
      </c>
      <c t="s" r="D1" s="2">
        <v>23</v>
      </c>
    </row>
    <row r="2" spans="1:4">
      <c t="s" r="A2" s="3">
        <v>342</v>
      </c>
    </row>
    <row r="3" spans="1:4">
      <c t="s" r="A3" s="4">
        <v>25</v>
      </c>
      <c t="s" r="B3" s="4">
        <v>99</v>
      </c>
      <c t="n" r="C3" s="7">
        <v>504558</v>
      </c>
      <c t="n" r="D3" s="7">
        <v>486831</v>
      </c>
    </row>
    <row r="4" spans="1:4">
      <c t="s" r="A4" s="4">
        <v>343</v>
      </c>
      <c t="s" r="B4" s="4">
        <v>157</v>
      </c>
      <c t="n" r="C4" s="6">
        <v>2224</v>
      </c>
      <c t="n" r="D4" s="6">
        <v>4232</v>
      </c>
    </row>
    <row r="5" spans="1:4">
      <c t="s" r="A5" s="4">
        <v>344</v>
      </c>
      <c t="s" r="B5" s="4">
        <v>165</v>
      </c>
      <c t="n" r="C5" s="6">
        <v>11701</v>
      </c>
      <c t="n" r="D5" s="6">
        <v>7497</v>
      </c>
    </row>
    <row r="6" spans="1:4">
      <c t="s" r="A6" s="4">
        <v>148</v>
      </c>
      <c t="n" r="C6" s="6">
        <v>518483</v>
      </c>
      <c t="n" r="D6" s="6">
        <v>498560</v>
      </c>
    </row>
    <row r="7" spans="1:4">
      <c t="s" r="A7" s="4">
        <v>345</v>
      </c>
    </row>
    <row r="8" spans="1:4">
      <c t="s" r="A8" s="3">
        <v>342</v>
      </c>
    </row>
    <row r="9" spans="1:4">
      <c t="s" r="A9" s="4">
        <v>25</v>
      </c>
      <c t="s" r="B9" s="4">
        <v>99</v>
      </c>
      <c t="n" r="C9" s="6">
        <v>504558</v>
      </c>
      <c t="n" r="D9" s="6">
        <v>486831</v>
      </c>
    </row>
    <row r="10" spans="1:4">
      <c t="s" r="A10" s="4">
        <v>343</v>
      </c>
      <c t="s" r="B10" s="4">
        <v>157</v>
      </c>
      <c t="n" r="C10" s="6">
        <v>2224</v>
      </c>
      <c t="n" r="D10" s="6">
        <v>4232</v>
      </c>
    </row>
    <row r="11" spans="1:4">
      <c t="s" r="A11" s="4">
        <v>344</v>
      </c>
      <c t="s" r="B11" s="4">
        <v>165</v>
      </c>
      <c t="n" r="C11" s="6">
        <v>11701</v>
      </c>
      <c t="n" r="D11" s="6">
        <v>7497</v>
      </c>
    </row>
    <row r="12" spans="1:4">
      <c t="s" r="A12" s="4">
        <v>148</v>
      </c>
      <c t="n" r="C12" s="6">
        <v>518483</v>
      </c>
      <c t="n" r="D12" s="6">
        <v>498560</v>
      </c>
    </row>
    <row r="13" spans="1:4">
      <c t="s" r="A13" s="4">
        <v>346</v>
      </c>
    </row>
    <row r="14" spans="1:4">
      <c t="s" r="A14" s="3">
        <v>342</v>
      </c>
    </row>
    <row r="15" spans="1:4">
      <c t="s" r="A15" s="4">
        <v>25</v>
      </c>
      <c t="s" r="B15" s="4">
        <v>99</v>
      </c>
      <c t="n" r="C15" s="6">
        <v>0</v>
      </c>
      <c t="n" r="D15" s="6">
        <v>0</v>
      </c>
    </row>
    <row r="16" spans="1:4">
      <c t="s" r="A16" s="4">
        <v>343</v>
      </c>
      <c t="s" r="B16" s="4">
        <v>157</v>
      </c>
      <c t="n" r="C16" s="6">
        <v>0</v>
      </c>
      <c t="n" r="D16" s="6">
        <v>0</v>
      </c>
    </row>
    <row r="17" spans="1:4">
      <c t="s" r="A17" s="4">
        <v>344</v>
      </c>
      <c t="s" r="B17" s="4">
        <v>165</v>
      </c>
      <c t="n" r="C17" s="6">
        <v>0</v>
      </c>
      <c t="n" r="D17" s="6">
        <v>0</v>
      </c>
    </row>
    <row r="18" spans="1:4">
      <c t="s" r="A18" s="4">
        <v>148</v>
      </c>
      <c t="n" r="C18" s="6">
        <v>0</v>
      </c>
      <c t="n" r="D18" s="6">
        <v>0</v>
      </c>
    </row>
    <row r="19" spans="1:4">
      <c t="s" r="A19" s="4">
        <v>347</v>
      </c>
    </row>
    <row r="20" spans="1:4">
      <c t="s" r="A20" s="3">
        <v>342</v>
      </c>
    </row>
    <row r="21" spans="1:4">
      <c t="s" r="A21" s="4">
        <v>25</v>
      </c>
      <c t="s" r="B21" s="4">
        <v>99</v>
      </c>
      <c t="n" r="C21" s="6">
        <v>0</v>
      </c>
      <c t="n" r="D21" s="6">
        <v>0</v>
      </c>
    </row>
    <row r="22" spans="1:4">
      <c t="s" r="A22" s="4">
        <v>343</v>
      </c>
      <c t="s" r="B22" s="4">
        <v>157</v>
      </c>
      <c t="n" r="C22" s="6">
        <v>0</v>
      </c>
      <c t="n" r="D22" s="6">
        <v>0</v>
      </c>
    </row>
    <row r="23" spans="1:4">
      <c t="s" r="A23" s="4">
        <v>344</v>
      </c>
      <c t="s" r="B23" s="4">
        <v>165</v>
      </c>
      <c t="n" r="C23" s="6">
        <v>0</v>
      </c>
      <c t="n" r="D23" s="6">
        <v>0</v>
      </c>
    </row>
    <row r="24" spans="1:4">
      <c t="s" r="A24" s="4">
        <v>148</v>
      </c>
      <c t="n" r="C24" s="6">
        <v>0</v>
      </c>
      <c t="n" r="D24" s="6">
        <v>0</v>
      </c>
    </row>
    <row r="25" spans="1:4">
      <c t="s" r="A25" s="4">
        <v>348</v>
      </c>
    </row>
    <row r="26" spans="1:4">
      <c t="s" r="A26" s="3">
        <v>342</v>
      </c>
    </row>
    <row r="27" spans="1:4">
      <c t="s" r="A27" s="4">
        <v>25</v>
      </c>
      <c t="n" r="C27" s="7">
        <v>157600</v>
      </c>
      <c t="n" r="D27" s="7">
        <v>151400</v>
      </c>
    </row>
    <row r="28" spans="1:4">
      <c t="n" r="A28"/>
    </row>
    <row r="29" spans="1:4">
      <c t="s" r="A29" s="4">
        <v>99</v>
      </c>
      <c t="s" r="B29" s="4">
        <v>349</v>
      </c>
    </row>
    <row r="30" spans="1:4">
      <c t="s" r="A30" s="4">
        <v>157</v>
      </c>
      <c t="s" r="B30" s="4">
        <v>350</v>
      </c>
    </row>
    <row r="31" spans="1:4">
      <c t="s" r="A31" s="4">
        <v>165</v>
      </c>
      <c t="s" r="B31" s="4">
        <v>351</v>
      </c>
    </row>
  </sheetData>
  <mergeCells count="5">
    <mergeCell ref="A1:B1"/>
    <mergeCell ref="A28:C28"/>
    <mergeCell ref="B29:C29"/>
    <mergeCell ref="B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1923174</v>
      </c>
      <c t="n" r="C4" s="7">
        <v>1699128</v>
      </c>
      <c t="n" r="D4" s="7">
        <v>5601560</v>
      </c>
      <c t="n" r="E4" s="7">
        <v>4940900</v>
      </c>
    </row>
    <row r="5" spans="1:5">
      <c t="s" r="A5" s="4">
        <v>74</v>
      </c>
      <c t="n" r="B5" s="6">
        <v>1655130</v>
      </c>
      <c t="n" r="C5" s="6">
        <v>1463726</v>
      </c>
      <c t="n" r="D5" s="6">
        <v>4835667</v>
      </c>
      <c t="n" r="E5" s="6">
        <v>4249042</v>
      </c>
    </row>
    <row r="6" spans="1:5">
      <c t="s" r="A6" s="4">
        <v>75</v>
      </c>
      <c t="n" r="B6" s="6">
        <v>268044</v>
      </c>
      <c t="n" r="C6" s="6">
        <v>235402</v>
      </c>
      <c t="n" r="D6" s="6">
        <v>765893</v>
      </c>
      <c t="n" r="E6" s="6">
        <v>691858</v>
      </c>
    </row>
    <row r="7" spans="1:5">
      <c t="s" r="A7" s="4">
        <v>76</v>
      </c>
      <c t="n" r="B7" s="6">
        <v>181441</v>
      </c>
      <c t="n" r="C7" s="6">
        <v>165135</v>
      </c>
      <c t="n" r="D7" s="6">
        <v>530654</v>
      </c>
      <c t="n" r="E7" s="6">
        <v>488117</v>
      </c>
    </row>
    <row r="8" spans="1:5">
      <c t="s" r="A8" s="4">
        <v>77</v>
      </c>
      <c t="n" r="B8" s="6">
        <v>539</v>
      </c>
      <c t="n" r="C8" s="6">
        <v>301</v>
      </c>
      <c t="n" r="D8" s="6">
        <v>1271</v>
      </c>
      <c t="n" r="E8" s="6">
        <v>742</v>
      </c>
    </row>
    <row r="9" spans="1:5">
      <c t="s" r="A9" s="4">
        <v>78</v>
      </c>
      <c t="n" r="B9" s="6">
        <v>86064</v>
      </c>
      <c t="n" r="C9" s="6">
        <v>69966</v>
      </c>
      <c t="n" r="D9" s="6">
        <v>233968</v>
      </c>
      <c t="n" r="E9" s="6">
        <v>202999</v>
      </c>
    </row>
    <row r="10" spans="1:5">
      <c t="s" r="A10" s="4">
        <v>79</v>
      </c>
      <c t="n" r="B10" s="6">
        <v>-3479</v>
      </c>
      <c t="n" r="C10" s="6">
        <v>-2226</v>
      </c>
      <c t="n" r="D10" s="6">
        <v>-8973</v>
      </c>
      <c t="n" r="E10" s="6">
        <v>-6650</v>
      </c>
    </row>
    <row r="11" spans="1:5">
      <c t="s" r="A11" s="4">
        <v>80</v>
      </c>
      <c t="n" r="B11" s="6">
        <v>161</v>
      </c>
      <c t="n" r="C11" s="6">
        <v>157</v>
      </c>
      <c t="n" r="D11" s="6">
        <v>518</v>
      </c>
      <c t="n" r="E11" s="6">
        <v>515</v>
      </c>
    </row>
    <row r="12" spans="1:5">
      <c t="s" r="A12" s="4">
        <v>81</v>
      </c>
      <c t="n" r="B12" s="6">
        <v>82746</v>
      </c>
      <c t="n" r="C12" s="6">
        <v>67897</v>
      </c>
      <c t="n" r="D12" s="6">
        <v>225513</v>
      </c>
      <c t="n" r="E12" s="6">
        <v>196864</v>
      </c>
    </row>
    <row r="13" spans="1:5">
      <c t="s" r="A13" s="4">
        <v>82</v>
      </c>
      <c t="n" r="B13" s="6">
        <v>30783</v>
      </c>
      <c t="n" r="C13" s="6">
        <v>25720</v>
      </c>
      <c t="n" r="D13" s="6">
        <v>82663</v>
      </c>
      <c t="n" r="E13" s="6">
        <v>74672</v>
      </c>
    </row>
    <row r="14" spans="1:5">
      <c t="s" r="A14" s="4">
        <v>83</v>
      </c>
      <c t="n" r="B14" s="6">
        <v>51963</v>
      </c>
      <c t="n" r="C14" s="6">
        <v>42177</v>
      </c>
      <c t="n" r="D14" s="6">
        <v>142850</v>
      </c>
      <c t="n" r="E14" s="6">
        <v>122192</v>
      </c>
    </row>
    <row r="15" spans="1:5">
      <c t="s" r="A15" s="4">
        <v>84</v>
      </c>
      <c t="n" r="B15" s="6">
        <v>-406</v>
      </c>
      <c t="n" r="C15" s="6">
        <v>-270</v>
      </c>
      <c t="n" r="D15" s="6">
        <v>-1584</v>
      </c>
      <c t="n" r="E15" s="6">
        <v>-739</v>
      </c>
    </row>
    <row r="16" spans="1:5">
      <c t="s" r="A16" s="4">
        <v>85</v>
      </c>
      <c t="n" r="B16" s="6">
        <v>51557</v>
      </c>
      <c t="n" r="C16" s="6">
        <v>41907</v>
      </c>
      <c t="n" r="D16" s="6">
        <v>141266</v>
      </c>
      <c t="n" r="E16" s="6">
        <v>121453</v>
      </c>
    </row>
    <row r="17" spans="1:5">
      <c t="s" r="A17" s="4">
        <v>86</v>
      </c>
      <c t="n" r="B17" s="6">
        <v>-26</v>
      </c>
      <c t="n" r="C17" s="6">
        <v>-385</v>
      </c>
      <c t="n" r="D17" s="6">
        <v>-7</v>
      </c>
      <c t="n" r="E17" s="6">
        <v>-233</v>
      </c>
    </row>
    <row r="18" spans="1:5">
      <c t="s" r="A18" s="4">
        <v>87</v>
      </c>
      <c t="n" r="B18" s="7">
        <v>51531</v>
      </c>
      <c t="n" r="C18" s="7">
        <v>41522</v>
      </c>
      <c t="n" r="D18" s="7">
        <v>141259</v>
      </c>
      <c t="n" r="E18" s="7">
        <v>121220</v>
      </c>
    </row>
    <row r="19" spans="1:5">
      <c t="s" r="A19" s="3">
        <v>88</v>
      </c>
    </row>
    <row r="20" spans="1:5">
      <c t="s" r="A20" s="4">
        <v>89</v>
      </c>
      <c t="n" r="B20" s="8">
        <v>0.85</v>
      </c>
      <c t="n" r="C20" s="8">
        <v>0.66</v>
      </c>
      <c t="n" r="D20" s="8">
        <v>2.35</v>
      </c>
      <c t="n" r="E20" s="8">
        <v>1.94</v>
      </c>
    </row>
    <row r="21" spans="1:5">
      <c t="s" r="A21" s="4">
        <v>90</v>
      </c>
      <c t="n" r="B21" s="9">
        <v>-0.01</v>
      </c>
      <c t="n" r="C21" s="6">
        <v>0</v>
      </c>
      <c t="n" r="D21" s="9">
        <v>-0.03</v>
      </c>
      <c t="n" r="E21" s="9">
        <v>-0.01</v>
      </c>
    </row>
    <row r="22" spans="1:5">
      <c t="s" r="A22" s="4">
        <v>91</v>
      </c>
      <c t="n" r="B22" s="9">
        <v>0.84</v>
      </c>
      <c t="n" r="C22" s="9">
        <v>0.66</v>
      </c>
      <c t="n" r="D22" s="9">
        <v>2.32</v>
      </c>
      <c t="n" r="E22" s="9">
        <v>1.93</v>
      </c>
    </row>
    <row r="23" spans="1:5">
      <c t="s" r="A23" s="3">
        <v>92</v>
      </c>
    </row>
    <row r="24" spans="1:5">
      <c t="s" r="A24" s="4">
        <v>89</v>
      </c>
      <c t="n" r="B24" s="9">
        <v>0.85</v>
      </c>
      <c t="n" r="C24" s="9">
        <v>0.66</v>
      </c>
      <c t="n" r="D24" s="9">
        <v>2.33</v>
      </c>
      <c t="n" r="E24" s="9">
        <v>1.92</v>
      </c>
    </row>
    <row r="25" spans="1:5">
      <c t="s" r="A25" s="4">
        <v>90</v>
      </c>
      <c t="n" r="B25" s="9">
        <v>-0.01</v>
      </c>
      <c t="n" r="C25" s="6">
        <v>0</v>
      </c>
      <c t="n" r="D25" s="9">
        <v>-0.03</v>
      </c>
      <c t="n" r="E25" s="9">
        <v>-0.01</v>
      </c>
    </row>
    <row r="26" spans="1:5">
      <c t="s" r="A26" s="4">
        <v>91</v>
      </c>
      <c t="n" r="B26" s="9">
        <v>0.84</v>
      </c>
      <c t="n" r="C26" s="9">
        <v>0.66</v>
      </c>
      <c t="n" r="D26" s="9">
        <v>2.3</v>
      </c>
      <c t="n" r="E26" s="9">
        <v>1.91</v>
      </c>
    </row>
    <row r="27" spans="1:5">
      <c t="s" r="A27" s="4">
        <v>93</v>
      </c>
      <c t="n" r="B27" s="8">
        <v>0.08</v>
      </c>
      <c t="n" r="C27" s="8">
        <v>0.08</v>
      </c>
      <c t="n" r="D27" s="8">
        <v>0.24</v>
      </c>
      <c t="n" r="E27" s="8">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52</v>
      </c>
      <c t="s" r="B1" s="2">
        <v>70</v>
      </c>
      <c t="s" r="D1" s="2">
        <v>1</v>
      </c>
    </row>
    <row r="2" spans="1:6">
      <c t="s" r="B2" s="2">
        <v>2</v>
      </c>
      <c t="s" r="C2" s="2">
        <v>71</v>
      </c>
      <c t="s" r="D2" s="2">
        <v>2</v>
      </c>
      <c t="s" r="E2" s="2">
        <v>71</v>
      </c>
      <c t="s" r="F2" s="2">
        <v>23</v>
      </c>
    </row>
    <row r="3" spans="1:6">
      <c t="s" r="A3" s="3">
        <v>353</v>
      </c>
    </row>
    <row r="4" spans="1:6">
      <c t="s" r="A4" s="4">
        <v>82</v>
      </c>
      <c t="n" r="B4" s="7">
        <v>30783</v>
      </c>
      <c t="n" r="C4" s="7">
        <v>25720</v>
      </c>
      <c t="n" r="D4" s="7">
        <v>82663</v>
      </c>
      <c t="n" r="E4" s="7">
        <v>74672</v>
      </c>
    </row>
    <row r="5" spans="1:6">
      <c t="s" r="A5" s="4">
        <v>354</v>
      </c>
      <c t="s" r="B5" s="4">
        <v>355</v>
      </c>
      <c t="s" r="C5" s="4">
        <v>356</v>
      </c>
      <c t="s" r="D5" s="4">
        <v>357</v>
      </c>
      <c t="s" r="E5" s="4">
        <v>358</v>
      </c>
    </row>
    <row r="6" spans="1:6">
      <c t="s" r="A6" s="4">
        <v>359</v>
      </c>
      <c t="s" r="B6" s="4">
        <v>360</v>
      </c>
      <c t="s" r="C6" s="4">
        <v>355</v>
      </c>
      <c t="s" r="D6" s="4">
        <v>361</v>
      </c>
      <c t="s" r="E6" s="4">
        <v>356</v>
      </c>
    </row>
    <row r="7" spans="1:6">
      <c t="s" r="A7" s="4">
        <v>362</v>
      </c>
      <c t="n" r="B7" s="7">
        <v>800</v>
      </c>
    </row>
    <row r="8" spans="1:6">
      <c t="s" r="A8" s="4">
        <v>363</v>
      </c>
      <c t="n" r="D8" s="7">
        <v>2100</v>
      </c>
    </row>
    <row r="9" spans="1:6">
      <c t="s" r="A9" s="4">
        <v>364</v>
      </c>
      <c t="n" r="B9" s="6">
        <v>3900</v>
      </c>
      <c t="n" r="D9" s="6">
        <v>3900</v>
      </c>
      <c t="n" r="F9" s="7">
        <v>4800</v>
      </c>
    </row>
    <row r="10" spans="1:6">
      <c t="s" r="A10" s="4">
        <v>365</v>
      </c>
      <c t="n" r="B10" s="6">
        <v>2200</v>
      </c>
      <c t="n" r="D10" s="6">
        <v>2200</v>
      </c>
      <c t="n" r="F10" s="6">
        <v>3000</v>
      </c>
    </row>
    <row r="11" spans="1:6">
      <c t="s" r="A11" s="4">
        <v>366</v>
      </c>
      <c t="n" r="B11" s="6">
        <v>400</v>
      </c>
      <c t="n" r="D11" s="6">
        <v>400</v>
      </c>
      <c t="n" r="F11" s="7">
        <v>400</v>
      </c>
    </row>
    <row r="12" spans="1:6">
      <c t="s" r="A12" s="4">
        <v>367</v>
      </c>
      <c t="n" r="B12" s="6">
        <v>100</v>
      </c>
      <c t="n" r="D12" s="6">
        <v>100</v>
      </c>
    </row>
    <row r="13" spans="1:6">
      <c t="s" r="A13" s="4">
        <v>368</v>
      </c>
      <c t="n" r="C13" s="7">
        <v>100</v>
      </c>
      <c t="n" r="E13" s="7">
        <v>100</v>
      </c>
    </row>
    <row r="14" spans="1:6">
      <c t="s" r="A14" s="4">
        <v>369</v>
      </c>
      <c t="n" r="B14" s="7">
        <v>3300</v>
      </c>
      <c t="n" r="D14" s="7">
        <v>3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t="s" r="A1" s="1">
        <v>370</v>
      </c>
      <c t="s" r="B1" s="2">
        <v>70</v>
      </c>
      <c t="s" r="D1" s="2">
        <v>1</v>
      </c>
      <c t="s" r="F1" s="2">
        <v>371</v>
      </c>
    </row>
    <row r="2" spans="1:11">
      <c t="s" r="B2" s="2">
        <v>2</v>
      </c>
      <c t="s" r="C2" s="2">
        <v>71</v>
      </c>
      <c t="s" r="D2" s="2">
        <v>2</v>
      </c>
      <c t="s" r="E2" s="2">
        <v>71</v>
      </c>
      <c t="s" r="F2" s="2">
        <v>372</v>
      </c>
      <c t="s" r="G2" s="2">
        <v>23</v>
      </c>
      <c t="s" r="H2" s="2">
        <v>373</v>
      </c>
      <c t="s" r="I2" s="2">
        <v>374</v>
      </c>
      <c t="s" r="J2" s="2">
        <v>375</v>
      </c>
      <c t="s" r="K2" s="2">
        <v>376</v>
      </c>
    </row>
    <row r="3" spans="1:11">
      <c t="s" r="A3" s="3">
        <v>377</v>
      </c>
    </row>
    <row r="4" spans="1:11">
      <c t="s" r="A4" s="4">
        <v>378</v>
      </c>
      <c t="n" r="B4" s="6">
        <v>60786064</v>
      </c>
      <c t="n" r="D4" s="6">
        <v>60786064</v>
      </c>
      <c t="n" r="G4" s="6">
        <v>61067868</v>
      </c>
    </row>
    <row r="5" spans="1:11">
      <c t="s" r="A5" s="4">
        <v>379</v>
      </c>
      <c t="n" r="B5" s="6">
        <v>47050</v>
      </c>
      <c t="n" r="C5" s="6">
        <v>66223</v>
      </c>
      <c t="n" r="D5" s="6">
        <v>353116</v>
      </c>
      <c t="n" r="E5" s="6">
        <v>347713</v>
      </c>
    </row>
    <row r="6" spans="1:11">
      <c t="s" r="A6" s="4">
        <v>380</v>
      </c>
      <c t="n" r="D6" s="7">
        <v>29028000</v>
      </c>
      <c t="n" r="E6" s="7">
        <v>22972000</v>
      </c>
    </row>
    <row r="7" spans="1:11">
      <c t="s" r="A7" s="4">
        <v>149</v>
      </c>
    </row>
    <row r="8" spans="1:11">
      <c t="s" r="A8" s="3">
        <v>377</v>
      </c>
    </row>
    <row r="9" spans="1:11">
      <c t="s" r="A9" s="4">
        <v>381</v>
      </c>
      <c t="n" r="F9" s="6">
        <v>10500000</v>
      </c>
    </row>
    <row r="10" spans="1:11">
      <c t="s" r="A10" s="4">
        <v>380</v>
      </c>
      <c t="n" r="D10" s="6">
        <v>6000</v>
      </c>
      <c t="n" r="E10" s="7">
        <v>5000</v>
      </c>
      <c t="n" r="F10" s="7">
        <v>424900000</v>
      </c>
    </row>
    <row r="11" spans="1:11">
      <c t="s" r="A11" s="4">
        <v>382</v>
      </c>
      <c t="n" r="B11" s="7">
        <v>225100000</v>
      </c>
      <c t="n" r="D11" s="7">
        <v>225100000</v>
      </c>
    </row>
    <row r="12" spans="1:11">
      <c t="s" r="A12" s="4">
        <v>383</v>
      </c>
    </row>
    <row r="13" spans="1:11">
      <c t="s" r="A13" s="3">
        <v>377</v>
      </c>
    </row>
    <row r="14" spans="1:11">
      <c t="s" r="A14" s="4">
        <v>384</v>
      </c>
      <c t="n" r="K14" s="7">
        <v>100000000</v>
      </c>
    </row>
    <row r="15" spans="1:11">
      <c t="s" r="A15" s="4">
        <v>385</v>
      </c>
    </row>
    <row r="16" spans="1:11">
      <c t="s" r="A16" s="3">
        <v>377</v>
      </c>
    </row>
    <row r="17" spans="1:11">
      <c t="s" r="A17" s="4">
        <v>384</v>
      </c>
      <c t="n" r="J17" s="7">
        <v>100000000</v>
      </c>
    </row>
    <row r="18" spans="1:11">
      <c t="s" r="A18" s="4">
        <v>386</v>
      </c>
    </row>
    <row r="19" spans="1:11">
      <c t="s" r="A19" s="3">
        <v>377</v>
      </c>
    </row>
    <row r="20" spans="1:11">
      <c t="s" r="A20" s="4">
        <v>384</v>
      </c>
      <c t="n" r="I20" s="7">
        <v>250000000</v>
      </c>
    </row>
    <row r="21" spans="1:11">
      <c t="s" r="A21" s="4">
        <v>381</v>
      </c>
      <c t="n" r="D21" s="6">
        <v>600000</v>
      </c>
    </row>
    <row r="22" spans="1:11">
      <c t="s" r="A22" s="4">
        <v>380</v>
      </c>
      <c t="n" r="D22" s="7">
        <v>29000000</v>
      </c>
    </row>
    <row r="23" spans="1:11">
      <c t="s" r="A23" s="4">
        <v>387</v>
      </c>
    </row>
    <row r="24" spans="1:11">
      <c t="s" r="A24" s="3">
        <v>377</v>
      </c>
    </row>
    <row r="25" spans="1:11">
      <c t="s" r="A25" s="4">
        <v>384</v>
      </c>
      <c t="n" r="H25" s="7">
        <v>2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88</v>
      </c>
      <c t="s" r="B1" s="2">
        <v>1</v>
      </c>
    </row>
    <row r="2" spans="1:2">
      <c t="s" r="B2" s="2">
        <v>240</v>
      </c>
    </row>
    <row r="3" spans="1:2">
      <c t="s" r="A3" s="3">
        <v>389</v>
      </c>
    </row>
    <row r="4" spans="1:2">
      <c t="s" r="A4" s="4">
        <v>390</v>
      </c>
      <c t="n" r="B4" s="10">
        <v>3.4</v>
      </c>
    </row>
    <row r="5" spans="1:2">
      <c t="s" r="A5" s="4">
        <v>391</v>
      </c>
      <c t="n" r="B5" s="10">
        <v>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2</v>
      </c>
      <c t="s" r="B1" s="2">
        <v>70</v>
      </c>
      <c t="s" r="D1" s="2">
        <v>1</v>
      </c>
    </row>
    <row r="2" spans="1:5">
      <c t="s" r="B2" s="2">
        <v>2</v>
      </c>
      <c t="s" r="C2" s="2">
        <v>71</v>
      </c>
      <c t="s" r="D2" s="2">
        <v>2</v>
      </c>
      <c t="s" r="E2" s="2">
        <v>71</v>
      </c>
    </row>
    <row r="3" spans="1:5">
      <c t="s" r="A3" s="3">
        <v>389</v>
      </c>
    </row>
    <row r="4" spans="1:5">
      <c t="s" r="A4" s="4">
        <v>393</v>
      </c>
      <c t="n" r="B4" s="7">
        <v>2465</v>
      </c>
      <c t="n" r="C4" s="7">
        <v>2938</v>
      </c>
      <c t="n" r="D4" s="7">
        <v>7846</v>
      </c>
      <c t="n" r="E4" s="7">
        <v>8718</v>
      </c>
    </row>
    <row r="5" spans="1:5">
      <c t="s" r="A5" s="4">
        <v>394</v>
      </c>
      <c t="n" r="B5" s="6">
        <v>-3398</v>
      </c>
      <c t="n" r="C5" s="6">
        <v>-4098</v>
      </c>
      <c t="n" r="D5" s="6">
        <v>-10816</v>
      </c>
      <c t="n" r="E5" s="6">
        <v>-12159</v>
      </c>
    </row>
    <row r="6" spans="1:5">
      <c t="s" r="A6" s="4">
        <v>395</v>
      </c>
      <c t="n" r="B6" s="6">
        <v>489</v>
      </c>
      <c t="n" r="C6" s="6">
        <v>640</v>
      </c>
      <c t="n" r="D6" s="6">
        <v>1556</v>
      </c>
      <c t="n" r="E6" s="6">
        <v>1899</v>
      </c>
    </row>
    <row r="7" spans="1:5">
      <c t="s" r="A7" s="4">
        <v>396</v>
      </c>
      <c t="n" r="B7" s="7">
        <v>-444</v>
      </c>
      <c t="n" r="C7" s="7">
        <v>-520</v>
      </c>
      <c t="n" r="D7" s="7">
        <v>-1414</v>
      </c>
      <c t="n" r="E7" s="7">
        <v>-15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t="s" r="A1" s="1">
        <v>397</v>
      </c>
      <c t="s" r="B1" s="2">
        <v>70</v>
      </c>
      <c t="s" r="D1" s="2">
        <v>1</v>
      </c>
    </row>
    <row r="2" spans="1:7">
      <c t="s" r="B2" s="2">
        <v>2</v>
      </c>
      <c t="s" r="C2" s="2">
        <v>71</v>
      </c>
      <c t="s" r="D2" s="2">
        <v>2</v>
      </c>
      <c t="s" r="E2" s="2">
        <v>71</v>
      </c>
      <c t="s" r="F2" s="2">
        <v>23</v>
      </c>
      <c t="s" r="G2" s="2">
        <v>262</v>
      </c>
    </row>
    <row r="3" spans="1:7">
      <c t="s" r="A3" s="3">
        <v>398</v>
      </c>
    </row>
    <row r="4" spans="1:7">
      <c t="s" r="A4" s="4">
        <v>77</v>
      </c>
      <c t="n" r="B4" s="7">
        <v>539</v>
      </c>
      <c t="n" r="C4" s="7">
        <v>301</v>
      </c>
      <c t="n" r="D4" s="7">
        <v>1271</v>
      </c>
      <c t="n" r="E4" s="7">
        <v>742</v>
      </c>
    </row>
    <row r="5" spans="1:7">
      <c t="s" r="A5" s="4">
        <v>263</v>
      </c>
      <c t="n" r="B5" s="6">
        <v>474</v>
      </c>
      <c t="n" r="C5" s="6">
        <v>458</v>
      </c>
      <c t="n" r="D5" s="6">
        <v>474</v>
      </c>
      <c t="n" r="E5" s="6">
        <v>458</v>
      </c>
      <c t="n" r="F5" s="7">
        <v>81</v>
      </c>
      <c t="n" r="G5" s="7">
        <v>281</v>
      </c>
    </row>
    <row r="6" spans="1:7">
      <c t="s" r="A6" s="4">
        <v>399</v>
      </c>
    </row>
    <row r="7" spans="1:7">
      <c t="s" r="A7" s="3">
        <v>398</v>
      </c>
    </row>
    <row r="8" spans="1:7">
      <c t="s" r="A8" s="4">
        <v>77</v>
      </c>
      <c t="n" r="B8" s="7">
        <v>539</v>
      </c>
      <c t="n" r="C8" s="7">
        <v>301</v>
      </c>
      <c t="n" r="D8" s="7">
        <v>1271</v>
      </c>
      <c t="n" r="E8" s="7">
        <v>7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00</v>
      </c>
      <c t="s" r="B1" s="2">
        <v>70</v>
      </c>
      <c t="s" r="D1" s="2">
        <v>1</v>
      </c>
    </row>
    <row r="2" spans="1:7">
      <c t="s" r="B2" s="2">
        <v>2</v>
      </c>
      <c t="s" r="C2" s="2">
        <v>71</v>
      </c>
      <c t="s" r="D2" s="2">
        <v>2</v>
      </c>
      <c t="s" r="E2" s="2">
        <v>71</v>
      </c>
      <c t="s" r="F2" s="2">
        <v>23</v>
      </c>
      <c t="s" r="G2" s="2">
        <v>262</v>
      </c>
    </row>
    <row r="3" spans="1:7">
      <c t="s" r="A3" s="3">
        <v>401</v>
      </c>
    </row>
    <row r="4" spans="1:7">
      <c t="s" r="A4" s="4">
        <v>263</v>
      </c>
      <c t="n" r="B4" s="7">
        <v>474</v>
      </c>
      <c t="n" r="C4" s="7">
        <v>458</v>
      </c>
      <c t="n" r="D4" s="7">
        <v>474</v>
      </c>
      <c t="n" r="E4" s="7">
        <v>458</v>
      </c>
      <c t="n" r="F4" s="7">
        <v>81</v>
      </c>
      <c t="n" r="G4" s="7">
        <v>281</v>
      </c>
    </row>
    <row r="5" spans="1:7">
      <c t="s" r="A5" s="4">
        <v>77</v>
      </c>
      <c t="n" r="B5" s="6">
        <v>539</v>
      </c>
      <c t="n" r="C5" s="6">
        <v>301</v>
      </c>
      <c t="n" r="D5" s="6">
        <v>1271</v>
      </c>
      <c t="n" r="E5" s="6">
        <v>742</v>
      </c>
    </row>
    <row r="6" spans="1:7">
      <c t="s" r="A6" s="4">
        <v>402</v>
      </c>
      <c t="n" r="D6" s="6">
        <v>-878</v>
      </c>
      <c t="n" r="E6" s="6">
        <v>-565</v>
      </c>
    </row>
    <row r="7" spans="1:7">
      <c t="s" r="A7" s="4">
        <v>399</v>
      </c>
    </row>
    <row r="8" spans="1:7">
      <c t="s" r="A8" s="3">
        <v>401</v>
      </c>
    </row>
    <row r="9" spans="1:7">
      <c t="s" r="A9" s="4">
        <v>77</v>
      </c>
      <c t="n" r="B9" s="6">
        <v>539</v>
      </c>
      <c t="n" r="C9" s="6">
        <v>301</v>
      </c>
      <c t="n" r="D9" s="6">
        <v>1271</v>
      </c>
      <c t="n" r="E9" s="6">
        <v>742</v>
      </c>
    </row>
    <row r="10" spans="1:7">
      <c t="s" r="A10" s="4">
        <v>403</v>
      </c>
    </row>
    <row r="11" spans="1:7">
      <c t="s" r="A11" s="3">
        <v>401</v>
      </c>
    </row>
    <row r="12" spans="1:7">
      <c t="s" r="A12" s="4">
        <v>263</v>
      </c>
      <c t="n" r="B12" s="6">
        <v>0</v>
      </c>
      <c t="n" r="C12" s="6">
        <v>0</v>
      </c>
      <c t="n" r="D12" s="6">
        <v>0</v>
      </c>
      <c t="n" r="E12" s="6">
        <v>0</v>
      </c>
      <c t="n" r="F12" s="6">
        <v>0</v>
      </c>
      <c t="n" r="G12" s="6">
        <v>255</v>
      </c>
    </row>
    <row r="13" spans="1:7">
      <c t="s" r="A13" s="4">
        <v>404</v>
      </c>
      <c t="n" r="E13" s="6">
        <v>-106</v>
      </c>
    </row>
    <row r="14" spans="1:7">
      <c t="s" r="A14" s="4">
        <v>77</v>
      </c>
      <c t="n" r="D14" s="6">
        <v>0</v>
      </c>
    </row>
    <row r="15" spans="1:7">
      <c t="s" r="A15" s="4">
        <v>402</v>
      </c>
      <c t="n" r="D15" s="6">
        <v>0</v>
      </c>
      <c t="n" r="E15" s="6">
        <v>-149</v>
      </c>
    </row>
    <row r="16" spans="1:7">
      <c t="s" r="A16" s="4">
        <v>405</v>
      </c>
    </row>
    <row r="17" spans="1:7">
      <c t="s" r="A17" s="3">
        <v>401</v>
      </c>
    </row>
    <row r="18" spans="1:7">
      <c t="s" r="A18" s="4">
        <v>263</v>
      </c>
      <c t="n" r="B18" s="6">
        <v>293</v>
      </c>
      <c t="n" r="C18" s="6">
        <v>0</v>
      </c>
      <c t="n" r="D18" s="6">
        <v>293</v>
      </c>
      <c t="n" r="E18" s="6">
        <v>0</v>
      </c>
      <c t="n" r="F18" s="6">
        <v>0</v>
      </c>
      <c t="n" r="G18" s="6">
        <v>26</v>
      </c>
    </row>
    <row r="19" spans="1:7">
      <c t="s" r="A19" s="4">
        <v>77</v>
      </c>
      <c t="n" r="D19" s="6">
        <v>401</v>
      </c>
      <c t="n" r="E19" s="6">
        <v>6</v>
      </c>
    </row>
    <row r="20" spans="1:7">
      <c t="s" r="A20" s="4">
        <v>402</v>
      </c>
      <c t="n" r="D20" s="6">
        <v>-108</v>
      </c>
      <c t="n" r="E20" s="6">
        <v>-32</v>
      </c>
    </row>
    <row r="21" spans="1:7">
      <c t="s" r="A21" s="4">
        <v>406</v>
      </c>
    </row>
    <row r="22" spans="1:7">
      <c t="s" r="A22" s="3">
        <v>401</v>
      </c>
    </row>
    <row r="23" spans="1:7">
      <c t="s" r="A23" s="4">
        <v>263</v>
      </c>
      <c t="n" r="B23" s="7">
        <v>181</v>
      </c>
      <c t="n" r="C23" s="7">
        <v>458</v>
      </c>
      <c t="n" r="D23" s="6">
        <v>181</v>
      </c>
      <c t="n" r="E23" s="6">
        <v>458</v>
      </c>
      <c t="n" r="F23" s="7">
        <v>81</v>
      </c>
      <c t="n" r="G23" s="7">
        <v>0</v>
      </c>
    </row>
    <row r="24" spans="1:7">
      <c t="s" r="A24" s="4">
        <v>77</v>
      </c>
      <c t="n" r="D24" s="6">
        <v>870</v>
      </c>
      <c t="n" r="E24" s="6">
        <v>842</v>
      </c>
    </row>
    <row r="25" spans="1:7">
      <c t="s" r="A25" s="4">
        <v>402</v>
      </c>
      <c t="n" r="D25" s="7">
        <v>-770</v>
      </c>
      <c t="n" r="E25" s="7">
        <v>-3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07</v>
      </c>
      <c t="s" r="B1" s="2">
        <v>70</v>
      </c>
      <c t="s" r="D1" s="2">
        <v>1</v>
      </c>
    </row>
    <row r="2" spans="1:6">
      <c t="s" r="B2" s="2">
        <v>2</v>
      </c>
      <c t="s" r="C2" s="2">
        <v>71</v>
      </c>
      <c t="s" r="D2" s="2">
        <v>2</v>
      </c>
      <c t="s" r="E2" s="2">
        <v>71</v>
      </c>
      <c t="s" r="F2" s="2">
        <v>23</v>
      </c>
    </row>
    <row r="3" spans="1:6">
      <c t="s" r="A3" s="3">
        <v>408</v>
      </c>
    </row>
    <row r="4" spans="1:6">
      <c t="s" r="A4" s="4">
        <v>409</v>
      </c>
      <c t="n" r="B4" s="7">
        <v>1923174</v>
      </c>
      <c t="n" r="C4" s="7">
        <v>1699128</v>
      </c>
      <c t="n" r="D4" s="7">
        <v>5601560</v>
      </c>
      <c t="n" r="E4" s="7">
        <v>4940900</v>
      </c>
    </row>
    <row r="5" spans="1:6">
      <c t="s" r="A5" s="4">
        <v>410</v>
      </c>
      <c t="n" r="B5" s="6">
        <v>1923174</v>
      </c>
      <c t="n" r="C5" s="6">
        <v>1699128</v>
      </c>
      <c t="n" r="D5" s="6">
        <v>5601560</v>
      </c>
      <c t="n" r="E5" s="6">
        <v>4940900</v>
      </c>
    </row>
    <row r="6" spans="1:6">
      <c t="s" r="A6" s="4">
        <v>411</v>
      </c>
      <c t="n" r="B6" s="6">
        <v>86064</v>
      </c>
      <c t="n" r="C6" s="6">
        <v>69966</v>
      </c>
      <c t="n" r="D6" s="6">
        <v>233968</v>
      </c>
      <c t="n" r="E6" s="6">
        <v>202999</v>
      </c>
    </row>
    <row r="7" spans="1:6">
      <c t="s" r="A7" s="4">
        <v>77</v>
      </c>
      <c t="n" r="B7" s="6">
        <v>-539</v>
      </c>
      <c t="n" r="C7" s="6">
        <v>-301</v>
      </c>
      <c t="n" r="D7" s="6">
        <v>-1271</v>
      </c>
      <c t="n" r="E7" s="6">
        <v>-742</v>
      </c>
    </row>
    <row r="8" spans="1:6">
      <c t="s" r="A8" s="4">
        <v>79</v>
      </c>
      <c t="n" r="B8" s="6">
        <v>-3479</v>
      </c>
      <c t="n" r="C8" s="6">
        <v>-2226</v>
      </c>
      <c t="n" r="D8" s="6">
        <v>-8973</v>
      </c>
      <c t="n" r="E8" s="6">
        <v>-6650</v>
      </c>
    </row>
    <row r="9" spans="1:6">
      <c t="s" r="A9" s="4">
        <v>80</v>
      </c>
      <c t="n" r="B9" s="6">
        <v>161</v>
      </c>
      <c t="n" r="C9" s="6">
        <v>157</v>
      </c>
      <c t="n" r="D9" s="6">
        <v>518</v>
      </c>
      <c t="n" r="E9" s="6">
        <v>515</v>
      </c>
    </row>
    <row r="10" spans="1:6">
      <c t="s" r="A10" s="4">
        <v>81</v>
      </c>
      <c t="n" r="B10" s="6">
        <v>82746</v>
      </c>
      <c t="n" r="C10" s="6">
        <v>67897</v>
      </c>
      <c t="n" r="D10" s="6">
        <v>225513</v>
      </c>
      <c t="n" r="E10" s="6">
        <v>196864</v>
      </c>
    </row>
    <row r="11" spans="1:6">
      <c t="s" r="A11" s="4">
        <v>36</v>
      </c>
      <c t="n" r="B11" s="6">
        <v>3894953</v>
      </c>
      <c t="n" r="D11" s="6">
        <v>3894953</v>
      </c>
      <c t="n" r="F11" s="7">
        <v>3542657</v>
      </c>
    </row>
    <row r="12" spans="1:6">
      <c t="s" r="A12" s="4">
        <v>412</v>
      </c>
    </row>
    <row r="13" spans="1:6">
      <c t="s" r="A13" s="3">
        <v>408</v>
      </c>
    </row>
    <row r="14" spans="1:6">
      <c t="s" r="A14" s="4">
        <v>410</v>
      </c>
      <c t="n" r="B14" s="6">
        <v>-26482</v>
      </c>
      <c t="n" r="C14" s="6">
        <v>-23286</v>
      </c>
      <c t="n" r="D14" s="6">
        <v>-74938</v>
      </c>
      <c t="n" r="E14" s="6">
        <v>-56526</v>
      </c>
    </row>
    <row r="15" spans="1:6">
      <c t="s" r="A15" s="4">
        <v>413</v>
      </c>
    </row>
    <row r="16" spans="1:6">
      <c t="s" r="A16" s="3">
        <v>408</v>
      </c>
    </row>
    <row r="17" spans="1:6">
      <c t="s" r="A17" s="4">
        <v>411</v>
      </c>
      <c t="n" r="B17" s="6">
        <v>-23516</v>
      </c>
      <c t="n" r="C17" s="6">
        <v>-15912</v>
      </c>
      <c t="n" r="D17" s="6">
        <v>-67431</v>
      </c>
      <c t="n" r="E17" s="6">
        <v>-52031</v>
      </c>
    </row>
    <row r="18" spans="1:6">
      <c t="s" r="A18" s="4">
        <v>36</v>
      </c>
      <c t="n" r="B18" s="6">
        <v>555508</v>
      </c>
      <c t="n" r="D18" s="6">
        <v>555508</v>
      </c>
      <c t="n" r="F18" s="6">
        <v>536993</v>
      </c>
    </row>
    <row r="19" spans="1:6">
      <c t="s" r="A19" s="4">
        <v>414</v>
      </c>
    </row>
    <row r="20" spans="1:6">
      <c t="s" r="A20" s="3">
        <v>408</v>
      </c>
    </row>
    <row r="21" spans="1:6">
      <c t="s" r="A21" s="4">
        <v>409</v>
      </c>
      <c t="n" r="B21" s="6">
        <v>1850138</v>
      </c>
      <c t="n" r="C21" s="6">
        <v>1602127</v>
      </c>
      <c t="n" r="D21" s="6">
        <v>5350304</v>
      </c>
      <c t="n" r="E21" s="6">
        <v>4665364</v>
      </c>
    </row>
    <row r="22" spans="1:6">
      <c t="s" r="A22" s="4">
        <v>410</v>
      </c>
      <c t="n" r="B22" s="6">
        <v>1850138</v>
      </c>
      <c t="n" r="C22" s="6">
        <v>1602127</v>
      </c>
      <c t="n" r="D22" s="6">
        <v>5350304</v>
      </c>
      <c t="n" r="E22" s="6">
        <v>4665364</v>
      </c>
    </row>
    <row r="23" spans="1:6">
      <c t="s" r="A23" s="4">
        <v>411</v>
      </c>
      <c t="n" r="B23" s="6">
        <v>107528</v>
      </c>
      <c t="n" r="C23" s="6">
        <v>82821</v>
      </c>
      <c t="n" r="D23" s="6">
        <v>293510</v>
      </c>
      <c t="n" r="E23" s="6">
        <v>247202</v>
      </c>
    </row>
    <row r="24" spans="1:6">
      <c t="s" r="A24" s="4">
        <v>36</v>
      </c>
      <c t="n" r="B24" s="6">
        <v>3230609</v>
      </c>
      <c t="n" r="D24" s="6">
        <v>3230609</v>
      </c>
      <c t="n" r="F24" s="6">
        <v>2871882</v>
      </c>
    </row>
    <row r="25" spans="1:6">
      <c t="s" r="A25" s="4">
        <v>415</v>
      </c>
    </row>
    <row r="26" spans="1:6">
      <c t="s" r="A26" s="3">
        <v>408</v>
      </c>
    </row>
    <row r="27" spans="1:6">
      <c t="s" r="A27" s="4">
        <v>409</v>
      </c>
      <c t="n" r="B27" s="6">
        <v>458553</v>
      </c>
      <c t="n" r="C27" s="6">
        <v>344389</v>
      </c>
      <c t="n" r="D27" s="6">
        <v>1227474</v>
      </c>
      <c t="n" r="E27" s="6">
        <v>1009585</v>
      </c>
    </row>
    <row r="28" spans="1:6">
      <c t="s" r="A28" s="4">
        <v>416</v>
      </c>
    </row>
    <row r="29" spans="1:6">
      <c t="s" r="A29" s="3">
        <v>408</v>
      </c>
    </row>
    <row r="30" spans="1:6">
      <c t="s" r="A30" s="4">
        <v>409</v>
      </c>
      <c t="n" r="B30" s="6">
        <v>697733</v>
      </c>
      <c t="n" r="C30" s="6">
        <v>587522</v>
      </c>
      <c t="n" r="D30" s="6">
        <v>1939518</v>
      </c>
      <c t="n" r="E30" s="6">
        <v>1652551</v>
      </c>
    </row>
    <row r="31" spans="1:6">
      <c t="s" r="A31" s="4">
        <v>417</v>
      </c>
    </row>
    <row r="32" spans="1:6">
      <c t="s" r="A32" s="3">
        <v>408</v>
      </c>
    </row>
    <row r="33" spans="1:6">
      <c t="s" r="A33" s="4">
        <v>409</v>
      </c>
      <c t="n" r="B33" s="6">
        <v>454800</v>
      </c>
      <c t="n" r="C33" s="6">
        <v>428270</v>
      </c>
      <c t="n" r="D33" s="6">
        <v>1353248</v>
      </c>
      <c t="n" r="E33" s="6">
        <v>1303389</v>
      </c>
    </row>
    <row r="34" spans="1:6">
      <c t="s" r="A34" s="4">
        <v>418</v>
      </c>
    </row>
    <row r="35" spans="1:6">
      <c t="s" r="A35" s="3">
        <v>408</v>
      </c>
    </row>
    <row r="36" spans="1:6">
      <c t="s" r="A36" s="4">
        <v>409</v>
      </c>
      <c t="n" r="B36" s="6">
        <v>239052</v>
      </c>
      <c t="n" r="C36" s="6">
        <v>241946</v>
      </c>
      <c t="n" r="D36" s="6">
        <v>830064</v>
      </c>
      <c t="n" r="E36" s="6">
        <v>699839</v>
      </c>
    </row>
    <row r="37" spans="1:6">
      <c t="s" r="A37" s="4">
        <v>403</v>
      </c>
    </row>
    <row r="38" spans="1:6">
      <c t="s" r="A38" s="3">
        <v>408</v>
      </c>
    </row>
    <row r="39" spans="1:6">
      <c t="s" r="A39" s="4">
        <v>410</v>
      </c>
      <c t="n" r="B39" s="6">
        <v>465476</v>
      </c>
      <c t="n" r="C39" s="6">
        <v>348327</v>
      </c>
      <c t="n" r="D39" s="6">
        <v>1249681</v>
      </c>
      <c t="n" r="E39" s="6">
        <v>1016013</v>
      </c>
    </row>
    <row r="40" spans="1:6">
      <c t="s" r="A40" s="4">
        <v>411</v>
      </c>
      <c t="n" r="B40" s="6">
        <v>30927</v>
      </c>
      <c t="n" r="C40" s="6">
        <v>25528</v>
      </c>
      <c t="n" r="D40" s="6">
        <v>70645</v>
      </c>
      <c t="n" r="E40" s="6">
        <v>67479</v>
      </c>
    </row>
    <row r="41" spans="1:6">
      <c t="s" r="A41" s="4">
        <v>77</v>
      </c>
      <c t="n" r="D41" s="6">
        <v>0</v>
      </c>
    </row>
    <row r="42" spans="1:6">
      <c t="s" r="A42" s="4">
        <v>36</v>
      </c>
      <c t="n" r="B42" s="6">
        <v>623446</v>
      </c>
      <c t="n" r="D42" s="6">
        <v>623446</v>
      </c>
      <c t="n" r="F42" s="6">
        <v>372525</v>
      </c>
    </row>
    <row r="43" spans="1:6">
      <c t="s" r="A43" s="4">
        <v>405</v>
      </c>
    </row>
    <row r="44" spans="1:6">
      <c t="s" r="A44" s="3">
        <v>408</v>
      </c>
    </row>
    <row r="45" spans="1:6">
      <c t="s" r="A45" s="4">
        <v>410</v>
      </c>
      <c t="n" r="B45" s="6">
        <v>702464</v>
      </c>
      <c t="n" r="C45" s="6">
        <v>592077</v>
      </c>
      <c t="n" r="D45" s="6">
        <v>1950814</v>
      </c>
      <c t="n" r="E45" s="6">
        <v>1663259</v>
      </c>
    </row>
    <row r="46" spans="1:6">
      <c t="s" r="A46" s="4">
        <v>411</v>
      </c>
      <c t="n" r="B46" s="6">
        <v>39447</v>
      </c>
      <c t="n" r="C46" s="6">
        <v>26926</v>
      </c>
      <c t="n" r="D46" s="6">
        <v>101504</v>
      </c>
      <c t="n" r="E46" s="6">
        <v>80191</v>
      </c>
    </row>
    <row r="47" spans="1:6">
      <c t="s" r="A47" s="4">
        <v>77</v>
      </c>
      <c t="n" r="D47" s="6">
        <v>-401</v>
      </c>
      <c t="n" r="E47" s="6">
        <v>-6</v>
      </c>
    </row>
    <row r="48" spans="1:6">
      <c t="s" r="A48" s="4">
        <v>36</v>
      </c>
      <c t="n" r="B48" s="6">
        <v>929994</v>
      </c>
      <c t="n" r="D48" s="6">
        <v>929994</v>
      </c>
      <c t="n" r="F48" s="6">
        <v>894366</v>
      </c>
    </row>
    <row r="49" spans="1:6">
      <c t="s" r="A49" s="4">
        <v>406</v>
      </c>
    </row>
    <row r="50" spans="1:6">
      <c t="s" r="A50" s="3">
        <v>408</v>
      </c>
    </row>
    <row r="51" spans="1:6">
      <c t="s" r="A51" s="4">
        <v>410</v>
      </c>
      <c t="n" r="B51" s="6">
        <v>469191</v>
      </c>
      <c t="n" r="C51" s="6">
        <v>442674</v>
      </c>
      <c t="n" r="D51" s="6">
        <v>1393636</v>
      </c>
      <c t="n" r="E51" s="6">
        <v>1341392</v>
      </c>
    </row>
    <row r="52" spans="1:6">
      <c t="s" r="A52" s="4">
        <v>411</v>
      </c>
      <c t="n" r="B52" s="6">
        <v>22568</v>
      </c>
      <c t="n" r="C52" s="6">
        <v>16027</v>
      </c>
      <c t="n" r="D52" s="6">
        <v>54761</v>
      </c>
      <c t="n" r="E52" s="6">
        <v>54944</v>
      </c>
    </row>
    <row r="53" spans="1:6">
      <c t="s" r="A53" s="4">
        <v>77</v>
      </c>
      <c t="n" r="D53" s="6">
        <v>-870</v>
      </c>
      <c t="n" r="E53" s="6">
        <v>-842</v>
      </c>
    </row>
    <row r="54" spans="1:6">
      <c t="s" r="A54" s="4">
        <v>36</v>
      </c>
      <c t="n" r="B54" s="6">
        <v>778507</v>
      </c>
      <c t="n" r="D54" s="6">
        <v>778507</v>
      </c>
      <c t="n" r="F54" s="6">
        <v>721653</v>
      </c>
    </row>
    <row r="55" spans="1:6">
      <c t="s" r="A55" s="4">
        <v>419</v>
      </c>
    </row>
    <row r="56" spans="1:6">
      <c t="s" r="A56" s="3">
        <v>408</v>
      </c>
    </row>
    <row r="57" spans="1:6">
      <c t="s" r="A57" s="4">
        <v>410</v>
      </c>
      <c t="n" r="B57" s="6">
        <v>239489</v>
      </c>
      <c t="n" r="C57" s="6">
        <v>242335</v>
      </c>
      <c t="n" r="D57" s="6">
        <v>831111</v>
      </c>
      <c t="n" r="E57" s="6">
        <v>701226</v>
      </c>
    </row>
    <row r="58" spans="1:6">
      <c t="s" r="A58" s="4">
        <v>411</v>
      </c>
      <c t="n" r="B58" s="6">
        <v>14586</v>
      </c>
      <c t="n" r="C58" s="6">
        <v>14340</v>
      </c>
      <c t="n" r="D58" s="6">
        <v>66600</v>
      </c>
      <c t="n" r="E58" s="6">
        <v>44588</v>
      </c>
    </row>
    <row r="59" spans="1:6">
      <c t="s" r="A59" s="4">
        <v>36</v>
      </c>
      <c t="n" r="B59" s="6">
        <v>898662</v>
      </c>
      <c t="n" r="D59" s="6">
        <v>898662</v>
      </c>
      <c t="n" r="F59" s="6">
        <v>883338</v>
      </c>
    </row>
    <row r="60" spans="1:6">
      <c t="s" r="A60" s="4">
        <v>420</v>
      </c>
    </row>
    <row r="61" spans="1:6">
      <c t="s" r="A61" s="3">
        <v>408</v>
      </c>
    </row>
    <row r="62" spans="1:6">
      <c t="s" r="A62" s="4">
        <v>409</v>
      </c>
      <c t="n" r="B62" s="6">
        <v>73036</v>
      </c>
      <c t="n" r="C62" s="6">
        <v>97001</v>
      </c>
      <c t="n" r="D62" s="6">
        <v>251256</v>
      </c>
      <c t="n" r="E62" s="6">
        <v>275536</v>
      </c>
    </row>
    <row r="63" spans="1:6">
      <c t="s" r="A63" s="4">
        <v>421</v>
      </c>
    </row>
    <row r="64" spans="1:6">
      <c t="s" r="A64" s="3">
        <v>408</v>
      </c>
    </row>
    <row r="65" spans="1:6">
      <c t="s" r="A65" s="4">
        <v>410</v>
      </c>
      <c t="n" r="B65" s="6">
        <v>73036</v>
      </c>
      <c t="n" r="C65" s="6">
        <v>97001</v>
      </c>
      <c t="n" r="D65" s="6">
        <v>251256</v>
      </c>
      <c t="n" r="E65" s="6">
        <v>275536</v>
      </c>
    </row>
    <row r="66" spans="1:6">
      <c t="s" r="A66" s="4">
        <v>411</v>
      </c>
      <c t="n" r="B66" s="6">
        <v>2591</v>
      </c>
      <c t="n" r="C66" s="7">
        <v>3358</v>
      </c>
      <c t="n" r="D66" s="6">
        <v>9160</v>
      </c>
      <c t="n" r="E66" s="7">
        <v>8570</v>
      </c>
    </row>
    <row r="67" spans="1:6">
      <c t="s" r="A67" s="4">
        <v>36</v>
      </c>
      <c t="n" r="B67" s="7">
        <v>108836</v>
      </c>
      <c t="n" r="D67" s="7">
        <v>108836</v>
      </c>
      <c t="n" r="F67" s="7">
        <v>1337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4</v>
      </c>
      <c t="s" r="C1" s="2">
        <v>70</v>
      </c>
      <c t="s" r="E1" s="2">
        <v>1</v>
      </c>
    </row>
    <row r="2" spans="1:6">
      <c t="s" r="C2" s="2">
        <v>2</v>
      </c>
      <c t="s" r="D2" s="2">
        <v>71</v>
      </c>
      <c t="s" r="E2" s="2">
        <v>2</v>
      </c>
      <c t="s" r="F2" s="2">
        <v>71</v>
      </c>
    </row>
    <row r="3" spans="1:6">
      <c t="s" r="A3" s="3">
        <v>95</v>
      </c>
    </row>
    <row r="4" spans="1:6">
      <c t="s" r="A4" s="4">
        <v>85</v>
      </c>
      <c t="n" r="C4" s="7">
        <v>51557</v>
      </c>
      <c t="n" r="D4" s="7">
        <v>41907</v>
      </c>
      <c t="n" r="E4" s="7">
        <v>141266</v>
      </c>
      <c t="n" r="F4" s="7">
        <v>121453</v>
      </c>
    </row>
    <row r="5" spans="1:6">
      <c t="s" r="A5" s="3">
        <v>96</v>
      </c>
    </row>
    <row r="6" spans="1:6">
      <c t="s" r="A6" s="4">
        <v>97</v>
      </c>
      <c t="n" r="C6" s="6">
        <v>-255</v>
      </c>
      <c t="n" r="D6" s="6">
        <v>110</v>
      </c>
      <c t="n" r="E6" s="6">
        <v>-1056</v>
      </c>
      <c t="n" r="F6" s="6">
        <v>-78</v>
      </c>
    </row>
    <row r="7" spans="1:6">
      <c t="s" r="A7" s="4">
        <v>98</v>
      </c>
      <c t="s" r="B7" s="4">
        <v>99</v>
      </c>
      <c t="n" r="C7" s="6">
        <v>440</v>
      </c>
      <c t="n" r="D7" s="6">
        <v>554</v>
      </c>
      <c t="n" r="E7" s="6">
        <v>1393</v>
      </c>
      <c t="n" r="F7" s="6">
        <v>1646</v>
      </c>
    </row>
    <row r="8" spans="1:6">
      <c t="s" r="A8" s="4">
        <v>100</v>
      </c>
      <c t="n" r="C8" s="6">
        <v>185</v>
      </c>
      <c t="n" r="D8" s="6">
        <v>664</v>
      </c>
      <c t="n" r="E8" s="6">
        <v>337</v>
      </c>
      <c t="n" r="F8" s="6">
        <v>1568</v>
      </c>
    </row>
    <row r="9" spans="1:6">
      <c t="s" r="A9" s="4">
        <v>101</v>
      </c>
      <c t="n" r="C9" s="6">
        <v>51742</v>
      </c>
      <c t="n" r="D9" s="6">
        <v>42571</v>
      </c>
      <c t="n" r="E9" s="6">
        <v>141603</v>
      </c>
      <c t="n" r="F9" s="6">
        <v>123021</v>
      </c>
    </row>
    <row r="10" spans="1:6">
      <c t="s" r="A10" s="4">
        <v>102</v>
      </c>
      <c t="n" r="C10" s="6">
        <v>-26</v>
      </c>
      <c t="n" r="D10" s="6">
        <v>-385</v>
      </c>
      <c t="n" r="E10" s="6">
        <v>-7</v>
      </c>
      <c t="n" r="F10" s="6">
        <v>-233</v>
      </c>
    </row>
    <row r="11" spans="1:6">
      <c t="s" r="A11" s="4">
        <v>103</v>
      </c>
      <c t="n" r="C11" s="7">
        <v>51716</v>
      </c>
      <c t="n" r="D11" s="7">
        <v>42186</v>
      </c>
      <c t="n" r="E11" s="7">
        <v>141596</v>
      </c>
      <c t="n" r="F11" s="7">
        <v>122788</v>
      </c>
    </row>
    <row r="12" spans="1:6">
      <c t="n" r="A12"/>
    </row>
    <row r="13" spans="1:6">
      <c t="s" r="A13" s="4">
        <v>99</v>
      </c>
      <c t="s" r="B13" s="4">
        <v>104</v>
      </c>
    </row>
  </sheetData>
  <mergeCells count="5">
    <mergeCell ref="A1:B2"/>
    <mergeCell ref="C1:D1"/>
    <mergeCell ref="E1:F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70</v>
      </c>
      <c t="s" r="D1" s="2">
        <v>1</v>
      </c>
    </row>
    <row r="2" spans="1:5">
      <c t="s" r="B2" s="2">
        <v>2</v>
      </c>
      <c t="s" r="C2" s="2">
        <v>71</v>
      </c>
      <c t="s" r="D2" s="2">
        <v>2</v>
      </c>
      <c t="s" r="E2" s="2">
        <v>71</v>
      </c>
    </row>
    <row r="3" spans="1:5">
      <c t="s" r="A3" s="3">
        <v>95</v>
      </c>
    </row>
    <row r="4" spans="1:5">
      <c t="s" r="A4" s="4">
        <v>106</v>
      </c>
      <c t="n" r="B4" s="10">
        <v>0.1</v>
      </c>
      <c t="n" r="C4" s="10">
        <v>0.2</v>
      </c>
      <c t="n" r="D4" s="10">
        <v>0.4</v>
      </c>
      <c t="n" r="E4" s="10">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71</v>
      </c>
    </row>
    <row r="3" spans="1:3">
      <c t="s" r="A3" s="3">
        <v>108</v>
      </c>
    </row>
    <row r="4" spans="1:3">
      <c t="s" r="A4" s="4">
        <v>85</v>
      </c>
      <c t="n" r="B4" s="7">
        <v>141266</v>
      </c>
      <c t="n" r="C4" s="7">
        <v>121453</v>
      </c>
    </row>
    <row r="5" spans="1:3">
      <c t="s" r="A5" s="4">
        <v>109</v>
      </c>
      <c t="n" r="B5" s="6">
        <v>29117</v>
      </c>
      <c t="n" r="C5" s="6">
        <v>26806</v>
      </c>
    </row>
    <row r="6" spans="1:3">
      <c t="s" r="A6" s="4">
        <v>110</v>
      </c>
      <c t="n" r="B6" s="6">
        <v>30678</v>
      </c>
      <c t="n" r="C6" s="6">
        <v>28391</v>
      </c>
    </row>
    <row r="7" spans="1:3">
      <c t="s" r="A7" s="4">
        <v>111</v>
      </c>
      <c t="n" r="B7" s="6">
        <v>3962</v>
      </c>
      <c t="n" r="C7" s="6">
        <v>2364</v>
      </c>
    </row>
    <row r="8" spans="1:3">
      <c t="s" r="A8" s="4">
        <v>112</v>
      </c>
      <c t="n" r="B8" s="6">
        <v>-830</v>
      </c>
      <c t="n" r="C8" s="6">
        <v>-3598</v>
      </c>
    </row>
    <row r="9" spans="1:3">
      <c t="s" r="A9" s="4">
        <v>113</v>
      </c>
      <c t="n" r="B9" s="6">
        <v>-2062</v>
      </c>
      <c t="n" r="C9" s="6">
        <v>-1306</v>
      </c>
    </row>
    <row r="10" spans="1:3">
      <c t="s" r="A10" s="4">
        <v>114</v>
      </c>
      <c t="n" r="B10" s="6">
        <v>-719</v>
      </c>
      <c t="n" r="C10" s="6">
        <v>-1634</v>
      </c>
    </row>
    <row r="11" spans="1:3">
      <c t="s" r="A11" s="4">
        <v>115</v>
      </c>
      <c t="n" r="B11" s="6">
        <v>6844</v>
      </c>
      <c t="n" r="C11" s="6">
        <v>7349</v>
      </c>
    </row>
    <row r="12" spans="1:3">
      <c t="s" r="A12" s="4">
        <v>116</v>
      </c>
      <c t="n" r="B12" s="6">
        <v>863</v>
      </c>
      <c t="n" r="C12" s="6">
        <v>3316</v>
      </c>
    </row>
    <row r="13" spans="1:3">
      <c t="s" r="A13" s="4">
        <v>117</v>
      </c>
      <c t="n" r="B13" s="6">
        <v>-80195</v>
      </c>
      <c t="n" r="C13" s="6">
        <v>-87560</v>
      </c>
    </row>
    <row r="14" spans="1:3">
      <c t="s" r="A14" s="4">
        <v>118</v>
      </c>
      <c t="n" r="B14" s="6">
        <v>128924</v>
      </c>
      <c t="n" r="C14" s="6">
        <v>95581</v>
      </c>
    </row>
    <row r="15" spans="1:3">
      <c t="s" r="A15" s="3">
        <v>119</v>
      </c>
    </row>
    <row r="16" spans="1:3">
      <c t="s" r="A16" s="4">
        <v>120</v>
      </c>
      <c t="n" r="B16" s="6">
        <v>-232883</v>
      </c>
      <c t="n" r="C16" s="6">
        <v>-2357</v>
      </c>
    </row>
    <row r="17" spans="1:3">
      <c t="s" r="A17" s="4">
        <v>121</v>
      </c>
      <c t="n" r="B17" s="6">
        <v>1850</v>
      </c>
      <c t="n" r="C17" s="6">
        <v>2921</v>
      </c>
    </row>
    <row r="18" spans="1:3">
      <c t="s" r="A18" s="4">
        <v>122</v>
      </c>
      <c t="n" r="B18" s="6">
        <v>-29306</v>
      </c>
      <c t="n" r="C18" s="6">
        <v>-22862</v>
      </c>
    </row>
    <row r="19" spans="1:3">
      <c t="s" r="A19" s="4">
        <v>123</v>
      </c>
      <c t="n" r="B19" s="6">
        <v>-260339</v>
      </c>
      <c t="n" r="C19" s="6">
        <v>-22298</v>
      </c>
    </row>
    <row r="20" spans="1:3">
      <c t="s" r="A20" s="3">
        <v>124</v>
      </c>
    </row>
    <row r="21" spans="1:3">
      <c t="s" r="A21" s="4">
        <v>125</v>
      </c>
      <c t="n" r="B21" s="6">
        <v>220000</v>
      </c>
      <c t="n" r="C21" s="6">
        <v>0</v>
      </c>
    </row>
    <row r="22" spans="1:3">
      <c t="s" r="A22" s="4">
        <v>126</v>
      </c>
      <c t="n" r="B22" s="6">
        <v>-95000</v>
      </c>
      <c t="n" r="C22" s="6">
        <v>0</v>
      </c>
    </row>
    <row r="23" spans="1:3">
      <c t="s" r="A23" s="4">
        <v>127</v>
      </c>
      <c t="n" r="B23" s="6">
        <v>400000</v>
      </c>
      <c t="n" r="C23" s="6">
        <v>0</v>
      </c>
    </row>
    <row r="24" spans="1:3">
      <c t="s" r="A24" s="4">
        <v>128</v>
      </c>
      <c t="n" r="B24" s="6">
        <v>-317987</v>
      </c>
      <c t="n" r="C24" s="6">
        <v>-13136</v>
      </c>
    </row>
    <row r="25" spans="1:3">
      <c t="s" r="A25" s="4">
        <v>129</v>
      </c>
      <c t="n" r="B25" s="6">
        <v>-1144</v>
      </c>
      <c t="n" r="C25" s="6">
        <v>-2190</v>
      </c>
    </row>
    <row r="26" spans="1:3">
      <c t="s" r="A26" s="4">
        <v>130</v>
      </c>
      <c t="n" r="B26" s="6">
        <v>-14598</v>
      </c>
      <c t="n" r="C26" s="6">
        <v>-15078</v>
      </c>
    </row>
    <row r="27" spans="1:3">
      <c t="s" r="A27" s="4">
        <v>131</v>
      </c>
      <c t="n" r="B27" s="6">
        <v>-34805</v>
      </c>
      <c t="n" r="C27" s="6">
        <v>-21148</v>
      </c>
    </row>
    <row r="28" spans="1:3">
      <c t="s" r="A28" s="4">
        <v>132</v>
      </c>
      <c t="n" r="B28" s="6">
        <v>508</v>
      </c>
      <c t="n" r="C28" s="6">
        <v>2378</v>
      </c>
    </row>
    <row r="29" spans="1:3">
      <c t="s" r="A29" s="4">
        <v>133</v>
      </c>
      <c t="n" r="B29" s="6">
        <v>-4166</v>
      </c>
      <c t="n" r="C29" s="6">
        <v>-3866</v>
      </c>
    </row>
    <row r="30" spans="1:3">
      <c t="s" r="A30" s="4">
        <v>134</v>
      </c>
      <c t="n" r="B30" s="6">
        <v>3583</v>
      </c>
      <c t="n" r="C30" s="6">
        <v>3147</v>
      </c>
    </row>
    <row r="31" spans="1:3">
      <c t="s" r="A31" s="4">
        <v>135</v>
      </c>
      <c t="n" r="B31" s="6">
        <v>0</v>
      </c>
      <c t="n" r="C31" s="6">
        <v>-403</v>
      </c>
    </row>
    <row r="32" spans="1:3">
      <c t="s" r="A32" s="4">
        <v>136</v>
      </c>
      <c t="n" r="B32" s="6">
        <v>-2050</v>
      </c>
      <c t="n" r="C32" s="6">
        <v>-9750</v>
      </c>
    </row>
    <row r="33" spans="1:3">
      <c t="s" r="A33" s="4">
        <v>113</v>
      </c>
      <c t="n" r="B33" s="6">
        <v>0</v>
      </c>
      <c t="n" r="C33" s="6">
        <v>1306</v>
      </c>
    </row>
    <row r="34" spans="1:3">
      <c t="s" r="A34" s="4">
        <v>137</v>
      </c>
      <c t="n" r="B34" s="6">
        <v>154341</v>
      </c>
      <c t="n" r="C34" s="6">
        <v>-58740</v>
      </c>
    </row>
    <row r="35" spans="1:3">
      <c t="s" r="A35" s="4">
        <v>138</v>
      </c>
      <c t="n" r="B35" s="6">
        <v>-5199</v>
      </c>
      <c t="n" r="C35" s="6">
        <v>-1199</v>
      </c>
    </row>
    <row r="36" spans="1:3">
      <c t="s" r="A36" s="4">
        <v>139</v>
      </c>
      <c t="n" r="B36" s="6">
        <v>17727</v>
      </c>
      <c t="n" r="C36" s="6">
        <v>13344</v>
      </c>
    </row>
    <row r="37" spans="1:3">
      <c t="s" r="A37" s="4">
        <v>140</v>
      </c>
      <c t="n" r="B37" s="6">
        <v>486831</v>
      </c>
      <c t="n" r="C37" s="6">
        <v>432056</v>
      </c>
    </row>
    <row r="38" spans="1:3">
      <c t="s" r="A38" s="4">
        <v>141</v>
      </c>
      <c t="n" r="B38" s="6">
        <v>504558</v>
      </c>
      <c t="n" r="C38" s="6">
        <v>445400</v>
      </c>
    </row>
    <row r="39" spans="1:3">
      <c t="s" r="A39" s="3">
        <v>142</v>
      </c>
    </row>
    <row r="40" spans="1:3">
      <c t="s" r="A40" s="4">
        <v>143</v>
      </c>
      <c t="n" r="B40" s="6">
        <v>7920</v>
      </c>
      <c t="n" r="C40" s="6">
        <v>5539</v>
      </c>
    </row>
    <row r="41" spans="1:3">
      <c t="s" r="A41" s="4">
        <v>144</v>
      </c>
      <c t="n" r="B41" s="6">
        <v>98176</v>
      </c>
      <c t="n" r="C41" s="6">
        <v>72277</v>
      </c>
    </row>
    <row r="42" spans="1:3">
      <c t="s" r="A42" s="3">
        <v>145</v>
      </c>
    </row>
    <row r="43" spans="1:3">
      <c t="s" r="A43" s="4">
        <v>146</v>
      </c>
      <c t="n" r="B43" s="7">
        <v>1738</v>
      </c>
      <c t="n" r="C43" s="7">
        <v>16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7"/>
    <col customWidth="1" max="2" min="2" width="80"/>
    <col customWidth="1" max="3" min="3" width="12"/>
    <col customWidth="1" max="4" min="4" width="22"/>
    <col customWidth="1" max="5" min="5" width="25"/>
    <col customWidth="1" max="6" min="6" width="55"/>
    <col customWidth="1" max="7" min="7" width="4"/>
    <col customWidth="1" max="8" min="8" width="27"/>
    <col customWidth="1" max="9" min="9" width="24"/>
    <col customWidth="1" max="10" min="10" width="34"/>
  </cols>
  <sheetData>
    <row r="1" spans="1:10">
      <c t="s" r="A1" s="1">
        <v>147</v>
      </c>
      <c t="s" r="C1" s="2">
        <v>148</v>
      </c>
      <c t="s" r="D1" s="2">
        <v>149</v>
      </c>
      <c t="s" r="E1" s="2">
        <v>150</v>
      </c>
      <c t="s" r="F1" s="2">
        <v>151</v>
      </c>
      <c t="s" r="G1" s="2">
        <v>99</v>
      </c>
      <c t="s" r="H1" s="2">
        <v>152</v>
      </c>
      <c t="s" r="I1" s="2">
        <v>153</v>
      </c>
      <c t="s" r="J1" s="2">
        <v>154</v>
      </c>
    </row>
    <row r="2" spans="1:10">
      <c t="s" r="A2" s="4">
        <v>155</v>
      </c>
      <c t="n" r="C2" s="7">
        <v>1429387</v>
      </c>
      <c t="n" r="D2" s="7">
        <v>636</v>
      </c>
      <c t="n" r="E2" s="7">
        <v>227885</v>
      </c>
      <c t="n" r="F2" s="7">
        <v>-83197</v>
      </c>
      <c t="n" r="H2" s="7">
        <v>1280991</v>
      </c>
      <c t="n" r="I2" s="7">
        <v>-10302</v>
      </c>
      <c t="n" r="J2" s="7">
        <v>13374</v>
      </c>
    </row>
    <row r="3" spans="1:10">
      <c t="s" r="A3" s="4">
        <v>85</v>
      </c>
      <c t="n" r="C3" s="6">
        <v>121453</v>
      </c>
      <c t="n" r="F3"/>
      <c t="n" r="H3" s="6">
        <v>121220</v>
      </c>
      <c t="n" r="J3" s="6">
        <v>233</v>
      </c>
    </row>
    <row r="4" spans="1:10">
      <c t="s" r="A4" s="4">
        <v>100</v>
      </c>
      <c t="n" r="C4" s="6">
        <v>1568</v>
      </c>
      <c t="n" r="F4" s="6">
        <v>1568</v>
      </c>
    </row>
    <row r="5" spans="1:10">
      <c t="s" r="A5" s="4">
        <v>156</v>
      </c>
      <c t="s" r="B5" s="4">
        <v>157</v>
      </c>
      <c t="n" r="C5" s="6">
        <v>3619</v>
      </c>
      <c t="n" r="D5" s="6">
        <v>4</v>
      </c>
      <c t="n" r="E5" s="6">
        <v>3615</v>
      </c>
      <c t="n" r="F5"/>
    </row>
    <row r="6" spans="1:10">
      <c t="s" r="A6" s="4">
        <v>158</v>
      </c>
      <c t="n" r="C6" s="6">
        <v>-3866</v>
      </c>
      <c t="n" r="E6" s="6">
        <v>-3866</v>
      </c>
      <c t="n" r="F6"/>
    </row>
    <row r="7" spans="1:10">
      <c t="s" r="A7" s="4">
        <v>159</v>
      </c>
      <c t="n" r="C7" s="6">
        <v>3147</v>
      </c>
      <c t="n" r="E7" s="6">
        <v>3147</v>
      </c>
      <c t="n" r="F7"/>
    </row>
    <row r="8" spans="1:10">
      <c t="s" r="A8" s="4">
        <v>160</v>
      </c>
      <c t="n" r="C8" s="6">
        <v>-15078</v>
      </c>
      <c t="n" r="F8"/>
      <c t="n" r="H8" s="6">
        <v>-15234</v>
      </c>
    </row>
    <row r="9" spans="1:10">
      <c t="s" r="A9" s="4">
        <v>161</v>
      </c>
      <c t="n" r="E9" s="6">
        <v>156</v>
      </c>
      <c t="n" r="F9"/>
    </row>
    <row r="10" spans="1:10">
      <c t="s" r="A10" s="4">
        <v>131</v>
      </c>
      <c t="n" r="C10" s="6">
        <v>-22972</v>
      </c>
      <c t="n" r="D10" s="6">
        <v>-5</v>
      </c>
      <c t="n" r="E10" s="6">
        <v>-22967</v>
      </c>
      <c t="n" r="F10"/>
    </row>
    <row r="11" spans="1:10">
      <c t="s" r="A11" s="4">
        <v>136</v>
      </c>
      <c t="n" r="C11" s="6">
        <v>-9750</v>
      </c>
      <c t="n" r="F11"/>
      <c t="n" r="J11" s="6">
        <v>-9750</v>
      </c>
    </row>
    <row r="12" spans="1:10">
      <c t="s" r="A12" s="4">
        <v>162</v>
      </c>
      <c t="n" r="C12" s="6">
        <v>6661</v>
      </c>
      <c t="n" r="E12" s="6">
        <v>6661</v>
      </c>
      <c t="n" r="F12"/>
    </row>
    <row r="13" spans="1:10">
      <c t="s" r="A13" s="4">
        <v>163</v>
      </c>
      <c t="n" r="C13" s="6">
        <v>1514169</v>
      </c>
      <c t="n" r="D13" s="6">
        <v>635</v>
      </c>
      <c t="n" r="E13" s="6">
        <v>214631</v>
      </c>
      <c t="n" r="F13" s="6">
        <v>-81629</v>
      </c>
      <c t="n" r="H13" s="6">
        <v>1386977</v>
      </c>
      <c t="n" r="I13" s="6">
        <v>-10302</v>
      </c>
      <c t="n" r="J13" s="6">
        <v>3857</v>
      </c>
    </row>
    <row r="14" spans="1:10">
      <c t="s" r="A14" s="4">
        <v>164</v>
      </c>
      <c t="n" r="C14" s="6">
        <v>1480056</v>
      </c>
      <c t="n" r="D14" s="6">
        <v>617</v>
      </c>
      <c t="n" r="E14" s="6">
        <v>130369</v>
      </c>
      <c t="n" r="F14" s="6">
        <v>-76953</v>
      </c>
      <c t="n" r="H14" s="6">
        <v>1432980</v>
      </c>
      <c t="n" r="I14" s="6">
        <v>-10302</v>
      </c>
      <c t="n" r="J14" s="6">
        <v>3345</v>
      </c>
    </row>
    <row r="15" spans="1:10">
      <c t="s" r="A15" s="4">
        <v>85</v>
      </c>
      <c t="n" r="C15" s="6">
        <v>141266</v>
      </c>
      <c t="n" r="F15"/>
      <c t="n" r="H15" s="6">
        <v>141259</v>
      </c>
      <c t="n" r="J15" s="6">
        <v>7</v>
      </c>
    </row>
    <row r="16" spans="1:10">
      <c t="s" r="A16" s="4">
        <v>100</v>
      </c>
      <c t="n" r="C16" s="6">
        <v>337</v>
      </c>
      <c t="n" r="F16" s="6">
        <v>337</v>
      </c>
    </row>
    <row r="17" spans="1:10">
      <c t="s" r="A17" s="4">
        <v>156</v>
      </c>
      <c t="s" r="B17" s="4">
        <v>165</v>
      </c>
      <c t="n" r="C17" s="6">
        <v>1492</v>
      </c>
      <c t="n" r="D17" s="6">
        <v>3</v>
      </c>
      <c t="n" r="E17" s="6">
        <v>498</v>
      </c>
      <c t="n" r="F17"/>
      <c t="n" r="H17" s="6">
        <v>991</v>
      </c>
    </row>
    <row r="18" spans="1:10">
      <c t="s" r="A18" s="4">
        <v>158</v>
      </c>
      <c t="n" r="C18" s="6">
        <v>-4166</v>
      </c>
      <c t="n" r="E18" s="6">
        <v>-4166</v>
      </c>
      <c t="n" r="F18"/>
    </row>
    <row r="19" spans="1:10">
      <c t="s" r="A19" s="4">
        <v>159</v>
      </c>
      <c t="n" r="C19" s="6">
        <v>3583</v>
      </c>
      <c t="n" r="E19" s="6">
        <v>3583</v>
      </c>
      <c t="n" r="F19"/>
    </row>
    <row r="20" spans="1:10">
      <c t="s" r="A20" s="4">
        <v>160</v>
      </c>
      <c t="n" r="C20" s="6">
        <v>-14598</v>
      </c>
      <c t="n" r="F20"/>
      <c t="n" r="H20" s="6">
        <v>-14741</v>
      </c>
    </row>
    <row r="21" spans="1:10">
      <c t="s" r="A21" s="4">
        <v>161</v>
      </c>
      <c t="n" r="E21" s="6">
        <v>143</v>
      </c>
      <c t="n" r="F21"/>
    </row>
    <row r="22" spans="1:10">
      <c t="s" r="A22" s="4">
        <v>131</v>
      </c>
      <c t="n" r="C22" s="6">
        <v>-29028</v>
      </c>
      <c t="n" r="D22" s="6">
        <v>-6</v>
      </c>
      <c t="n" r="E22" s="6">
        <v>-29022</v>
      </c>
      <c t="n" r="F22"/>
    </row>
    <row r="23" spans="1:10">
      <c t="s" r="A23" s="4">
        <v>136</v>
      </c>
      <c t="n" r="C23" s="6">
        <v>-2050</v>
      </c>
      <c t="n" r="F23"/>
      <c t="n" r="J23" s="6">
        <v>-2050</v>
      </c>
    </row>
    <row r="24" spans="1:10">
      <c t="s" r="A24" s="4">
        <v>162</v>
      </c>
      <c t="n" r="C24" s="6">
        <v>7000</v>
      </c>
      <c t="n" r="E24" s="6">
        <v>7000</v>
      </c>
      <c t="n" r="F24"/>
    </row>
    <row r="25" spans="1:10">
      <c t="s" r="A25" s="4">
        <v>166</v>
      </c>
      <c t="n" r="C25" s="7">
        <v>1583892</v>
      </c>
      <c t="n" r="D25" s="7">
        <v>614</v>
      </c>
      <c t="n" r="E25" s="7">
        <v>108405</v>
      </c>
      <c t="n" r="F25" s="7">
        <v>-76616</v>
      </c>
      <c t="n" r="H25" s="7">
        <v>1560489</v>
      </c>
      <c t="n" r="I25" s="7">
        <v>-10302</v>
      </c>
      <c t="n" r="J25" s="7">
        <v>1302</v>
      </c>
    </row>
    <row r="26" spans="1:10">
      <c t="n" r="A26"/>
    </row>
    <row r="27" spans="1:10">
      <c t="s" r="A27" s="4">
        <v>99</v>
      </c>
      <c t="s" r="B27" s="4">
        <v>167</v>
      </c>
    </row>
    <row r="28" spans="1:10">
      <c t="s" r="A28" s="4">
        <v>157</v>
      </c>
      <c t="s" r="B28" s="4">
        <v>168</v>
      </c>
    </row>
    <row r="29" spans="1:10">
      <c t="s" r="A29" s="4">
        <v>165</v>
      </c>
      <c t="s" r="B29" s="4">
        <v>169</v>
      </c>
    </row>
  </sheetData>
  <mergeCells count="29">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I26"/>
    <mergeCell ref="B27:I27"/>
    <mergeCell ref="B28:I28"/>
    <mergeCell ref="B29:I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0</v>
      </c>
      <c t="s" r="B1" s="2">
        <v>1</v>
      </c>
    </row>
    <row r="2" spans="1:3">
      <c t="s" r="B2" s="2">
        <v>2</v>
      </c>
      <c t="s" r="C2" s="2">
        <v>71</v>
      </c>
    </row>
    <row r="3" spans="1:3">
      <c t="s" r="A3" s="4">
        <v>171</v>
      </c>
      <c t="n" r="C3" s="10">
        <v>1.2</v>
      </c>
    </row>
    <row r="4" spans="1:3">
      <c t="s" r="A4" s="4">
        <v>172</v>
      </c>
    </row>
    <row r="5" spans="1:3">
      <c t="s" r="A5" s="4">
        <v>173</v>
      </c>
      <c t="n" r="B5" s="7">
        <v>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New Accounting Pronouncements</vt:lpstr>
      <vt:lpstr>Acquisitions Of Businesses</vt:lpstr>
      <vt:lpstr>Disposition of Assets</vt:lpstr>
      <vt:lpstr>Earnings Per Share</vt:lpstr>
      <vt:lpstr>Inventories</vt:lpstr>
      <vt:lpstr>Debt</vt:lpstr>
      <vt:lpstr>Fair Value Measurements</vt:lpstr>
      <vt:lpstr>Income Taxes</vt:lpstr>
      <vt:lpstr>Common Stock</vt:lpstr>
      <vt:lpstr>Retirement Plans</vt:lpstr>
      <vt:lpstr>Commitments and Contingencies</vt:lpstr>
      <vt:lpstr>Segment Information</vt:lpstr>
      <vt:lpstr>Fair Value Measurements (Policy</vt:lpstr>
      <vt:lpstr>Disposition of Assets (Tables)</vt:lpstr>
      <vt:lpstr>Earnings Per Share (Tables)</vt:lpstr>
      <vt:lpstr>Inventories (Tables)</vt:lpstr>
      <vt:lpstr>Debt (Tables)</vt:lpstr>
      <vt:lpstr>Fair Value Measurements (Tables</vt:lpstr>
      <vt:lpstr>Retirement Plans (Tables)</vt:lpstr>
      <vt:lpstr>Commitments and Contingencies R</vt:lpstr>
      <vt:lpstr>Segment Information (Tables)</vt:lpstr>
      <vt:lpstr>New Accounting Pronouncements N</vt:lpstr>
      <vt:lpstr>Acquisitions Of Businesses (Det</vt:lpstr>
      <vt:lpstr>Disposition of Assets (Narrativ</vt:lpstr>
      <vt:lpstr>Earnings Per Share (Details)</vt:lpstr>
      <vt:lpstr>Inventories (Inventories) (Deta</vt:lpstr>
      <vt:lpstr>Debt (Narrative) (Details)</vt:lpstr>
      <vt:lpstr>Debt (Schedule Of Debt) (Detail</vt:lpstr>
      <vt:lpstr>Fair Value Measurements (Schedu</vt:lpstr>
      <vt:lpstr>Income Taxes (Details)</vt:lpstr>
      <vt:lpstr>Common Stock (Details)</vt:lpstr>
      <vt:lpstr>Retirement Plans (Narrative) (D</vt:lpstr>
      <vt:lpstr>Retirement Plans (Components Of</vt:lpstr>
      <vt:lpstr>Commitments and Contingencies N</vt:lpstr>
      <vt:lpstr>Schedule of Restructuring Activ</vt:lpstr>
      <vt:lpstr>Segment Information (Inform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7:34:19Z</dcterms:created>
  <dcterms:modified xmlns:dcterms="http://purl.org/dc/terms/" xmlns:xsi="http://www.w3.org/2001/XMLSchema-instance" xsi:type="dcterms:W3CDTF">2016-10-27T07:34:19Z</dcterms:modified>
  <dc:title xmlns:dc="http://purl.org/dc/elements/1.1/">Untitled</dc:title>
  <dc:description xmlns:dc="http://purl.org/dc/elements/1.1/"/>
  <dc:subject xmlns:dc="http://purl.org/dc/elements/1.1/"/>
  <cp:keywords/>
  <cp:category/>
</cp:coreProperties>
</file>